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upplemental Financial Informat" sheetId="12" state="visible" r:id="rId12"/>
    <sheet xmlns:r="http://schemas.openxmlformats.org/officeDocument/2006/relationships" name="Credit Agreem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401(k) Plan" sheetId="18" state="visible" r:id="rId18"/>
    <sheet xmlns:r="http://schemas.openxmlformats.org/officeDocument/2006/relationships" name="Major Customers, Suppliers and " sheetId="19" state="visible" r:id="rId19"/>
    <sheet xmlns:r="http://schemas.openxmlformats.org/officeDocument/2006/relationships" name="Subsequent Events" sheetId="20" state="visible" r:id="rId20"/>
    <sheet xmlns:r="http://schemas.openxmlformats.org/officeDocument/2006/relationships" name="Quarterly Summary (Unaudited)"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Supplemental Financial Inform_2"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Major Customers, Suppliers an_2" sheetId="29" state="visible" r:id="rId29"/>
    <sheet xmlns:r="http://schemas.openxmlformats.org/officeDocument/2006/relationships" name="Quarterly Summary (Unaudited) (" sheetId="30" state="visible" r:id="rId30"/>
    <sheet xmlns:r="http://schemas.openxmlformats.org/officeDocument/2006/relationships" name="Description of Business (Detail"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Details)"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Supplemental Financial Inform_6" sheetId="39" state="visible" r:id="rId39"/>
    <sheet xmlns:r="http://schemas.openxmlformats.org/officeDocument/2006/relationships" name="Supplemental Financial Inform_7" sheetId="40" state="visible" r:id="rId40"/>
    <sheet xmlns:r="http://schemas.openxmlformats.org/officeDocument/2006/relationships" name="Supplemental Financial Inform_8" sheetId="41" state="visible" r:id="rId41"/>
    <sheet xmlns:r="http://schemas.openxmlformats.org/officeDocument/2006/relationships" name="Supplemental Financial Inform_9" sheetId="42" state="visible" r:id="rId42"/>
    <sheet xmlns:r="http://schemas.openxmlformats.org/officeDocument/2006/relationships" name="Credit Agreements (SVB Credit A" sheetId="43" state="visible" r:id="rId43"/>
    <sheet xmlns:r="http://schemas.openxmlformats.org/officeDocument/2006/relationships" name="Debt (Schedule Of Long-Term Deb" sheetId="44" state="visible" r:id="rId44"/>
    <sheet xmlns:r="http://schemas.openxmlformats.org/officeDocument/2006/relationships" name="Debt (Narrative) (Details)" sheetId="45" state="visible" r:id="rId45"/>
    <sheet xmlns:r="http://schemas.openxmlformats.org/officeDocument/2006/relationships" name="Debt (Schedule Of Maturities Of" sheetId="46" state="visible" r:id="rId46"/>
    <sheet xmlns:r="http://schemas.openxmlformats.org/officeDocument/2006/relationships" name="Income Taxes (Components of Los" sheetId="47" state="visible" r:id="rId47"/>
    <sheet xmlns:r="http://schemas.openxmlformats.org/officeDocument/2006/relationships" name="Income Taxes (Provision for Inc" sheetId="48" state="visible" r:id="rId48"/>
    <sheet xmlns:r="http://schemas.openxmlformats.org/officeDocument/2006/relationships" name="Income Taxes (Reconciliation of" sheetId="49" state="visible" r:id="rId49"/>
    <sheet xmlns:r="http://schemas.openxmlformats.org/officeDocument/2006/relationships" name="Income Taxes (Schedule Of Defer" sheetId="50" state="visible" r:id="rId50"/>
    <sheet xmlns:r="http://schemas.openxmlformats.org/officeDocument/2006/relationships" name="Income Taxes (Narrative) (Detai"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tockholders' Equity (Narrative" sheetId="54" state="visible" r:id="rId54"/>
    <sheet xmlns:r="http://schemas.openxmlformats.org/officeDocument/2006/relationships" name="Stockholders' Equity (Schedule " sheetId="55" state="visible" r:id="rId55"/>
    <sheet xmlns:r="http://schemas.openxmlformats.org/officeDocument/2006/relationships" name="Stockholders' Equity (Schedul_2" sheetId="56" state="visible" r:id="rId56"/>
    <sheet xmlns:r="http://schemas.openxmlformats.org/officeDocument/2006/relationships" name="Stockholders' Equity (Schedul_3" sheetId="57" state="visible" r:id="rId57"/>
    <sheet xmlns:r="http://schemas.openxmlformats.org/officeDocument/2006/relationships" name="Stockholders' Equity (Schedul_4" sheetId="58" state="visible" r:id="rId58"/>
    <sheet xmlns:r="http://schemas.openxmlformats.org/officeDocument/2006/relationships" name="Stockholders' Equity (Warrants)" sheetId="59" state="visible" r:id="rId59"/>
    <sheet xmlns:r="http://schemas.openxmlformats.org/officeDocument/2006/relationships" name="401(k) Plan (Narrative) (Detail" sheetId="60" state="visible" r:id="rId60"/>
    <sheet xmlns:r="http://schemas.openxmlformats.org/officeDocument/2006/relationships" name="Major Customers, Suppliers an_3" sheetId="61" state="visible" r:id="rId61"/>
    <sheet xmlns:r="http://schemas.openxmlformats.org/officeDocument/2006/relationships" name="Major Customers, Suppliers an_4" sheetId="62" state="visible" r:id="rId62"/>
    <sheet xmlns:r="http://schemas.openxmlformats.org/officeDocument/2006/relationships" name="Quarterly Summary (Unaudited)_2" sheetId="63" state="visible" r:id="rId63"/>
  </sheets>
  <definedNames/>
  <calcPr calcId="124519" fullCalcOnLoad="1"/>
</workbook>
</file>

<file path=xl/sharedStrings.xml><?xml version="1.0" encoding="utf-8"?>
<sst xmlns="http://schemas.openxmlformats.org/spreadsheetml/2006/main" uniqueCount="610">
  <si>
    <t>Document And Entity Information - USD ($) $ in Millions</t>
  </si>
  <si>
    <t>12 Months Ended</t>
  </si>
  <si>
    <t>Dec. 29, 2018</t>
  </si>
  <si>
    <t>Mar. 15, 2019</t>
  </si>
  <si>
    <t>Jun. 30, 2018</t>
  </si>
  <si>
    <t>Document And Entity Information [Abstract]</t>
  </si>
  <si>
    <t>Entity Registrant Name</t>
  </si>
  <si>
    <t>NETLIST INC</t>
  </si>
  <si>
    <t>Entity Central Index Key</t>
  </si>
  <si>
    <t>0001282631</t>
  </si>
  <si>
    <t>Document Type</t>
  </si>
  <si>
    <t>10-K</t>
  </si>
  <si>
    <t>Document Period End Date</t>
  </si>
  <si>
    <t>Dec. 29,
		2018</t>
  </si>
  <si>
    <t>Amendment Flag</t>
  </si>
  <si>
    <t>false</t>
  </si>
  <si>
    <t>Document Fiscal Year Focus</t>
  </si>
  <si>
    <t>2018</t>
  </si>
  <si>
    <t>Document Fiscal Period Focus</t>
  </si>
  <si>
    <t>FY</t>
  </si>
  <si>
    <t>Entity Well-known Seasoned Issuer</t>
  </si>
  <si>
    <t>No</t>
  </si>
  <si>
    <t>Entity Voluntary Filers</t>
  </si>
  <si>
    <t>Entity Current Reporting Status</t>
  </si>
  <si>
    <t>Yes</t>
  </si>
  <si>
    <t>Current Fiscal Year End Date</t>
  </si>
  <si>
    <t>--12-29</t>
  </si>
  <si>
    <t>Entity Filer Category</t>
  </si>
  <si>
    <t>Non-accelerated Filer</t>
  </si>
  <si>
    <t>Entity Public Float</t>
  </si>
  <si>
    <t>Entity Common Stock, Shares Outstanding</t>
  </si>
  <si>
    <t>Condensed Consolidated Balance Sheets - USD ($) $ in Thousands</t>
  </si>
  <si>
    <t>Dec. 30, 2017</t>
  </si>
  <si>
    <t>ASSETS</t>
  </si>
  <si>
    <t>Cash and cash equivalents</t>
  </si>
  <si>
    <t>Restricted cash</t>
  </si>
  <si>
    <t>Accounts receivable, net of reserves of $39 (2018) and $44 (2017)</t>
  </si>
  <si>
    <t>Inventories</t>
  </si>
  <si>
    <t>Prepaid expenses and other current assets</t>
  </si>
  <si>
    <t>Total current assets</t>
  </si>
  <si>
    <t>Property and equipment, net</t>
  </si>
  <si>
    <t>Other assets</t>
  </si>
  <si>
    <t>Total assets</t>
  </si>
  <si>
    <t>LIABILITIES AND STOCKHOLDERS' DEFICIT</t>
  </si>
  <si>
    <t>Accounts payable</t>
  </si>
  <si>
    <t>Revolving line of credit</t>
  </si>
  <si>
    <t>Accrued payroll and related liabilities</t>
  </si>
  <si>
    <t>Accrued expenses and other current liabilities</t>
  </si>
  <si>
    <t>Note payable</t>
  </si>
  <si>
    <t>Total current liabilities</t>
  </si>
  <si>
    <t>Convertible promissory note and accrued interest, net of debt discount</t>
  </si>
  <si>
    <t>Long-term warranty liability</t>
  </si>
  <si>
    <t>Total liabilities</t>
  </si>
  <si>
    <t>Commitments and contingencies</t>
  </si>
  <si>
    <t xml:space="preserve"> </t>
  </si>
  <si>
    <t>Stockholders' deficit:</t>
  </si>
  <si>
    <t>Preferred stock, $0.001 par value - 10,000 shares authorized: Series A preferred stock, $0.001 par value; 1,000 shares authorized; none issued and outstanding</t>
  </si>
  <si>
    <t>Common stock, $0.001 par value - 300,000 shares authorized; 139,253 (2018) and 79,314 (2017) shares issued and outstanding</t>
  </si>
  <si>
    <t>Additional paid-in capital</t>
  </si>
  <si>
    <t>Accumulated deficit</t>
  </si>
  <si>
    <t>Total stockholders' deficit</t>
  </si>
  <si>
    <t>Total liabilities and stockholders' deficit</t>
  </si>
  <si>
    <t>Condensed Consolidated Balance Sheets (Parenthetical) - USD ($) $ in Thousands</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issued</t>
  </si>
  <si>
    <t>Preferred stock, shares outstanding</t>
  </si>
  <si>
    <t>Condensed Consolidated Statements of Operations - USD ($) shares in Thousands, $ in Thousands</t>
  </si>
  <si>
    <t>Condensed Consolidated Statements Of Operations</t>
  </si>
  <si>
    <t>Net sales</t>
  </si>
  <si>
    <t>Cost of sales</t>
  </si>
  <si>
    <t>Gross profit</t>
  </si>
  <si>
    <t>Operating expenses:</t>
  </si>
  <si>
    <t>Research and development</t>
  </si>
  <si>
    <t>Intellectual property legal fees</t>
  </si>
  <si>
    <t>Selling, general and administrative</t>
  </si>
  <si>
    <t>Total operating expenses</t>
  </si>
  <si>
    <t>Operating loss</t>
  </si>
  <si>
    <t>Other expense, net:</t>
  </si>
  <si>
    <t>Interest expense, net</t>
  </si>
  <si>
    <t>Other (expense) income, net</t>
  </si>
  <si>
    <t>Total other expense, net</t>
  </si>
  <si>
    <t>Loss before provision for income taxes</t>
  </si>
  <si>
    <t>Provision for income taxes</t>
  </si>
  <si>
    <t>Net loss</t>
  </si>
  <si>
    <t>Net loss per common share:</t>
  </si>
  <si>
    <t>Basic and diluted</t>
  </si>
  <si>
    <t>Weighted-average common shares outstanding:</t>
  </si>
  <si>
    <t>Condensed Consolidated Statements of Operations (Parenthetical) - USD ($) $ in Thousands</t>
  </si>
  <si>
    <t>Stock-based compensation expense</t>
  </si>
  <si>
    <t>Condensed Consolidated Statements Of Stockholders' Equity - USD ($) $ in Thousands</t>
  </si>
  <si>
    <t>Common Stock</t>
  </si>
  <si>
    <t>Additional Paid-In Capital</t>
  </si>
  <si>
    <t>Accumulated Deficit</t>
  </si>
  <si>
    <t>Total</t>
  </si>
  <si>
    <t>Balance at Dec. 31, 2016</t>
  </si>
  <si>
    <t>Balance, shares at Dec. 31, 2016</t>
  </si>
  <si>
    <t>Stock-based compensation</t>
  </si>
  <si>
    <t>Exercise of stock options</t>
  </si>
  <si>
    <t>Exercise of stock options, shares</t>
  </si>
  <si>
    <t>Issuance of common stock, net</t>
  </si>
  <si>
    <t>Issuance of common stock, shares</t>
  </si>
  <si>
    <t>Balance at Dec. 30, 2017</t>
  </si>
  <si>
    <t>Balance, shares at Dec. 30, 2017</t>
  </si>
  <si>
    <t>Issuance of restricted stock, shares</t>
  </si>
  <si>
    <t>Warrants issued in lieu of payments</t>
  </si>
  <si>
    <t>Estimated fair value of conversion option, in connection with convertible debt</t>
  </si>
  <si>
    <t>Balance at Dec. 29, 2018</t>
  </si>
  <si>
    <t>Balance, shares at Dec. 29, 2018</t>
  </si>
  <si>
    <t>Condensed Consolidated Statements Of Cash Flows - USD ($) $ in Thousands</t>
  </si>
  <si>
    <t>Cash flows from operating activities:</t>
  </si>
  <si>
    <t>Adjustments to reconcile net loss to net cash used in operating activities:</t>
  </si>
  <si>
    <t>Depreciation and amortization</t>
  </si>
  <si>
    <t>Interest accrued on convertible promissory notes</t>
  </si>
  <si>
    <t>Amortization of debt discounts and issuance costs</t>
  </si>
  <si>
    <t>Provision for bad debt</t>
  </si>
  <si>
    <t>Issuance of warrant in lieu of payment</t>
  </si>
  <si>
    <t>Changes in operating assets and liabilities:</t>
  </si>
  <si>
    <t>Accounts receivable</t>
  </si>
  <si>
    <t>Prepaid expenses and other assets</t>
  </si>
  <si>
    <t>Accrued expenses and other liabilities</t>
  </si>
  <si>
    <t>Net cash used in operating activities</t>
  </si>
  <si>
    <t>Cash flows from investing activities:</t>
  </si>
  <si>
    <t>Acquisition of property and equipment</t>
  </si>
  <si>
    <t>Net cash used in investing activities</t>
  </si>
  <si>
    <t>Cash flows from financing activities:</t>
  </si>
  <si>
    <t>Net borrowings under line of credit</t>
  </si>
  <si>
    <t>Proceeds from issuance of debt</t>
  </si>
  <si>
    <t>Debt issuance costs</t>
  </si>
  <si>
    <t>Payments on debt</t>
  </si>
  <si>
    <t>Proceeds from issuance of common stock, net</t>
  </si>
  <si>
    <t>Proceeds from exercise of stock options and warrants</t>
  </si>
  <si>
    <t>Net cash provided by financing activities</t>
  </si>
  <si>
    <t>Net change in cash, cash equivalents and restricted cash</t>
  </si>
  <si>
    <t>Cash, cash equivalents and restricted cash at beginning of period</t>
  </si>
  <si>
    <t>Cash, cash equivalents and restricted cash at end of period</t>
  </si>
  <si>
    <t>Condensed Consolidated Statements Of Cash Flows (Parenthetical) - USD ($) $ in Thousands</t>
  </si>
  <si>
    <t>Reconciliation of cash, cash equivalents and restricted cash at end of period:</t>
  </si>
  <si>
    <t>Cash, Cash Equivalents, Restricted Cash and Restricted Cash Equivalents, Total</t>
  </si>
  <si>
    <t>Description of Business</t>
  </si>
  <si>
    <t>Note 1—Description of Business
Netlist, Inc. and its wholly owned subsidiaries (collectively the “Company” or “Netlist”) provides high-performance modular memory subsystems to customers in diverse industries that require enterprise and storage class memory solutions to empower critical business decisions. The Company has a history of introducing disruptive new products, such as one of the first load-reduced dual in-line memory modules (“LRDIMM”) based on its distributed buffer architecture, which has been adopted by the industry for DDR4 LRDIMM. The Company was also one of the first to bring NAND flash memory (“NAND flash”) to the memory channel with its NVvault non-volatile dual in-line memory modules (“NVDIMM”) using software-intensive controllers and merging dynamic random access memory integrated circuits (“DRAM ICs” or “DRAM”) and NAND flash to solve data bottleneck and data retention challenges encountered in high-performance computing environments. The Company recently introduced a new generation of storage class memory products called HybriDIMM to address the growing need for real-time analytics in Big Data applications, in-memory databases, high performance computing and advanced data storage solutions. The Company also resells NAND flash, DRAM products and other component products to end-customers that are not reached in the distribution models of the component manufacturers, including storage customers, appliance customers, system builders and cloud and datacenter customers.
Due to the ground-breaking product development of its engineering teams, Netlist has built a robust portfolio of over 100 issued and pending U.S. and foreign patents, many seminal, in the areas of hybrid memory, storage class memory, rank multiplication and load reduction. Since its inception, the Company has dedicated substantial resources to the development, protection and enforcement of technology innovations it believes are essential to its business. The Company’s early pioneering work in these areas has been broadly adopted in industry-standard registered dual in-line memory module (“RDIMM”) LRDIMM and NVDIMM. Netlist’s objective is to continue to innovate in its field and invest further in its intellectual property portfolio, with the goal of monetizing its intellectual property through a combination of product sales and licensing, royalty or other revenue-producing arrangements, which may result from joint development or similar partnerships or defense of the Company’s patents through enforcement actions against parties it believes are infringing them.
Netlist was incorporated in June 2000 and is headquartered in Irvine, California. The Company has established a manufacturing facility in the People’s Republic of China (“PRC”), which became operational in July 2007.
Liquidity
The Company incurred net losses of $17.1 million and $13.4 million for the fiscal years ended December 29,
On August 22, 2017, the Company completed an underwritten public offering (the “2017 Offering”), pursuant to which it sold 8,500,000 shares of its common stock at a price to the public of $0.60 per share. The net proceeds to the Company from the 2017 Offering were $4.4 million, after deducting underwriting discounts and commissions and offering expenses paid by the Company.
On November 14, 2017, the Company entered into an At Market Issuance Sales Agreement (the “Sales Agreement”) with B. Riley FBR, Inc. (the “Agent”) to sell shares of its common stock, with aggregate gross proceeds of up to $9.0 million, from time to time, through an “at-the-market” equity offering program under which the Agent acted as sales agent (the “ATM Program”) (see Note 9). On August 29, 2018, the Company completed the offering under the ATM Program after raising net proceeds of approximately $8.6 million through the sale of 40,680,368 shares of its common stock, after deducting sales commissions and other offering expenses paid by the Company.
On May 17, 2018, the Company entered into a Board approved arm’s length Share Purchase Agreement with a trust controlled by C.K. Hong, its President, Chief Executive Officer and Chairman of the Board, pursuant to which the Company sold to the trust 5,405,405 shares of its common stock at a price per share of $0.148 (the closing price of its common stock as of the signing of the agreement) (See Note 9). The net proceeds received by the Company were $0.8 million.
On August 27, 2018, the Company entered into a Securities Purchase Agreement with Iliad Research and Trading, L.P. (“Iliad”) (“Iliad Purchase Agreement”), pursuant to which the Company issued a convertible promissory note in the principal amount of $2.3 million (“Iliad Note”) with an original issue discount of $0.2 million. The Iliad Note bears interest at an annual rate of 8% and matures on August 27, 2020, unless earlier repurchased, redeemed or converted in accordance with its terms (See Note 6).
On September 12, 2018, the Company entered into a Securities Purchase Agreement with certain investors, pursuant to which the Company issued and sold to the investors in a registered offering an aggregate of 22,222,220 shares of its common stock and warrants to purchase up to an aggregate of 11,111,110 shares of its common stock at a per share purchase price of $0.45 per share (See Note 9). The net proceeds to the Company from this offering were approximately $9.2 million, after deducting placement agent fees and offering costs paid by the Company. The warrant becomes exercisable 181 days following the date of its issuance, has a term of five years commencing on the date when it first becomes exercisable, and has an exercise price of $0.655 per share.
Inadequate working capital would have a material adverse effect on the Company’s business and operations and could cause the Company to fail to execute its business plan, fail to take advantage of future opportunities or fail to respond to competitive pressures or customer requirements. A lack of sufficient funding may also require the Company to significantly modify its business model and/or reduce or cease its operations, which could include implementing cost-cutting measures or delaying, scaling back or eliminating some or all of its ongoing and planned investments in corporate infrastructure, research and development projects, business development initiatives and sales and marketing activities, among other activities. While the Company’s estimates of its operating revenues and expenses and working capital requirements could be incorrect and the Company may use its cash resources faster than it anticipates, management believes the Company’s existing cash balance, together with cash provided by the Company’s operations and borrowing availability under a bank credit facility (see Note 5) and funds raised through the debt and equity offerings, will be sufficient to meet the Company’s anticipated cash needs for at least the next 12 months.</t>
  </si>
  <si>
    <t>Summary of Significant Accounting Policies</t>
  </si>
  <si>
    <t>Note 2—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the Company. All intercompany balances and transactions have been eliminated in consolidation.
Fiscal Year
The Company operates under a 52 or 53 week fiscal year ending on the Saturday closest to December 31. The 2018 and 2017 fiscal years ended on December 29, 2018 and December 30, 2017, respectively, and consisted of 52 weeks.
Use of Estimates
The preparation of the accompanying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Significant items subject to such estimates and assumptions include provisions for uncollectible receivables and sales returns, warranty liability, valuation of inventories, fair value of financial instruments, useful lives and impairment of property and equipment, the fair value of the Company’s equity-based compensation awards and convertible debt instruments and the realization of deferred tax assets. Actual results may differ materially from these estimates. On an ongoing basis, the Company evaluates its estimates compared to historical experience and trends, which form the basis for making judgments about the carrying value of assets and liabilities.
Reclassifications
Certain reclassifications have been made to the prior year consolidated financial statements and the accompanying notes to conform to the current year presentation. Effective December 31, 2017, the Company adopted Financial Accounting Standard Board (“FASB”) Accounting Standards Update (“ASU”) No. 2016-18, Statement of Cash Flows (Topic 230): Restricted Cash (a consensus of the FASB Emerging Issues Task Force) (“ASU 2016-18”), and as a result, the Company reclassified the presentation of its statement of cash flows for the year ended December 30, 2017 to conform with the new cash guidance. See below Adoption of New Accounting Pronouncements .
Segments
The Company’s chief operating decision maker is its chief executive officer, and the Company has determined that it operates in one reportable segment, which is the design and manufacture of high-performance memory subsystems for the server, high-performance computing and communications markets and component products purchased for the purpose of resale. Therefore, results of its operations are reported on a consolidated basis for purposes of segment reporting, consistent with internal management reporting.
Revenue Recognition
The Company recognizes revenues when control is transferred to customers, in an amount that reflects the consideration the Company expects to be entitled to in exchange for those goods and services. See Note 3 for further discussion on revenues.
Cash and Cash Equivalents
Cash and cash equivalents consist of cash and short-term investments with original maturities of three months or less.
Restricted Cash
The Company’s restricted cash consists of cash to secure standby letters of credit (see Note 5).
Fair Value of Financial Instruments
The Company follows Accounting Standards Codification (“ASC”) Topic 820, Fair Value Measurement (“Topic 820”) to account for the fair value of certain assets and liabilities. Topic 820 defines fair value, establishes a framework for measuring fair value and expands disclosures about fair value measurements. Topic 820 emphasizes that fair value is a market-based measurement, not an entity-specific measurement, and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principally of cash and cash equivalents, restricted cash, accounts receivable, accounts payable, accrued expenses, a revolving line of credit, and convertible promissory notes. The Company considers the carrying values of cash and cash equivalents, restricted cash, accounts receivable, accounts payable, and accrued expenses to approximate the fair value for these financial instruments based upon an evaluation of the underlying characteristics, market data and because of the short period of time between origination of the instruments and their expected realization. The Company estimates the fair values of its revolving line of credit and convertible promissory notes by using current applicable rates for similar instruments as of the balance sheet date and an assessment of its credit rating. The carrying value of the Company’s revolving line of credit at December 29, 2018 and December 30, 2017 approximates fair value because the Company’s interest rate yield is near current market rates for comparable debt instruments. The Company estimates the fair value of its convertible promissory notes by using a discounted cash flow analysis using borrowing rates available to the Company for debt instruments with similar terms and maturities. The Company has determined that the valuation of its convertible promissory notes is classified in Level 2 of the fair value hierarchy. The carrying value and estimated fair value of the senior secured convertible promissory note as of December 29, 2018 were $14.3 million and $11.7 million, respectively. The carrying value and estimated fair value of the senior secured convertible promissory note as of December 30, 2017 were $14.1 million and $12.3 million, respectively. The carrying value and estimated fair value of the unsecured convertible note, issued on August 27, 2018, were $2.0 million and $1.7 million as of December 29, 2018, respectively.
Accounts Receivable, net
The Company extends credit to its customers. An allowance for doubtful accounts is maintained for estimated losses resulting from the inability of the Company’s customers to make required payments. The Company specifically analyzes the age of customer balances, historical bad debt experiences,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riginal equipment manufacturers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trade receivables is moderated by its credit evaluation process, relatively short collection terms, a high level of credit worthiness of its customers (see Note 11), foreign credit insurance, and letters of credit issued in its favor. Reserves are maintained for potential credit losses, and such losses historically have not been significant and have been within management’s expectations.
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income, net.
Debt Issuance Costs, Debt Discount and Detachable Debt-Related Warrants
Costs incurred to issue debt are deferred and recorded as a reduction to the debt balance in the accompanying consolidated balance sheets. The Company amortizes debt issuance costs over the expected term of the related debt using the interest method. Debt discounts relate to the relative fair value of warrants issued in conjunction with the debt and are also recorded as a reduction to the debt balance and accreted over the expected term of the debt to interest expense using the interest method.
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management believes there is no impairment of long-lived assets as of December 29, 2018 and December 30, 2017.
Warranty Liability
The Company offers standard product warranties generally ranging from one to three years to its memory subsystem products customers, depending on the negotiated terms of any purchase agreements, and has no other post-shipment obligations or separately priced extended warranty or product maintenance contracts. These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see Note 4). Estimated future warranty costs are recorded in the period in which the sale is recorded and are included in cost of sales in the accompanying consolidated statements of operations.
Stock-Based Compensation
Stock-based awards are comprised principally of stock options and restricted stock.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e model requires the Company to estimate the expected volatility and expected term of the stock options, which are highly complex and subjective variables. The expected volatility is based on the historical volatility of the Company’s common stock. The expected term is computed using the simplified method as the Company’s best estimate given its lack of actual exercise histor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grant-date fair value of restricted stocks equals the closing price of the Company’s common stock on the grant date.
Prior to the adoption of FASB ASU No. 2018-07, Compensation – Stock Compensation (Topic 718): Improvements to Nonemployee Share-Based Payment Accounting (“ASU 2018-07” or “Topic 718”) in the second quarter of 2018, the Company accounted for equity-based awards to non-employees in accordance with ASC Topic 505, Equity . All transactions in which goods or services were the consideration received for the issuance of equity instruments were accounted for based on the fair value of the consideration received or the fair value of the equity instrument issued, whichever was more reliably measurable. The measurement date used to determine the estimated fair value of the equity instrument issued was the earlier of the date on which the third-party performance was complete or the date on which it was probable that performance would occur. Upon the adoption of ASU No. 2018-07, the Company accounts for all stock-based awards in accordance with Topic 718.
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provision for income taxes in the consolidated statements of operations.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
Contingent Legal Expenses
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Research and Development Expenses
Research and development expenditures are expensed in the period incurred.
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2018 or 2017.
Net Loss Per Share
The Company computes net loss per share using the two-class method required for participating securities. The Company considers restricted stock awards to be participating securities because holders of such shares have nonforfeitable dividend rights in the event of the Company’s declaration of a dividend for common shares. Under the two-class method, undistributed earnings are allocated to common stock and the participating securities according to their respective participating rights in undistributed earnings, as if all the earnings for the period had been distributed. No allocation of undistributed earnings to participating securities was performed for periods with net losses as such securities do not have a contractual obligation to share in the losses of the Company.
Basic net loss per share is calculated by dividing net loss by the weighted-average common shares outstanding during the period following the two-class method. Diluted net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convertible notes using the “if-converted” method, and shares issuable upon the vesting of restricted stock awards. In periods of losses, basic and diluted loss per share are the same, as the effect of stock options, warrants, convertible notes and unvested restricted stock awards on loss per share is anti-dilutive.
Adoption of New Accounting Pronouncements
On December 31, 2017, the Company adopted ASU 2014-09, Revenue from Contracts with Customers (Topic 606) and all related amendments (“Topic 606”), which requires an entity to recognize revenue when it transfers promised goods or services to customers in an amount that reflects the consideration to which the entity expects to be entitled in exchange for those goods or services. The adoption of Topic 606 did not have a material impact on the Company’s consolidated financial statements. See Note 3 for further discussion.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In November 2016, the FASB issued ASU 2016-18, which enhances and clarifies the guidance on the classification and presentation of restricted cash in the statement of cash flows. The Company adopted these standards in the first quarter of 2018 by using the retrospective transition method, which required the following disclosures and changes to the presentation of its consolidated financial statements: cash, cash equivalents and restricted cash reported on the consolidated statements of cash flows now includes restricted cash of $2.8 million and $3.1 million as of December 30, 2017 and December 31, 2016, respectively, as well as previously reported cash and cash equivalents.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U.S.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The Company adopted ASU 2016-16 in the first quarter of 2018 by using the modified retrospective transition approach, which did not have an impact on its consolidated financial statements.
In May 2017, the FASB issued ASU No. 2017-09, Compensation – Stock Compensation (Topic 718): Scope of Modification Accounting (“ASU 2017-09”), which provides clarity and reduces diversity in practice, costs and complexity when calculating stock compensation, on a change to the terms and conditions of a share-based award. ASU 2017-09 is effective beginning after December 15, 2017 for annual reporting periods, and interim periods within those annual periods. The Company adopted ASU 2017-09 in the first quarter of 2018, which did not have an impact on its consolidated financial statements.
In June 2018, the FASB issued ASU 2018-07, Compensation – Stock Compensation (Topic 718): Improvements to Nonemployee Share-Based Payment Accounting , which expands the scope of Topic 718 to include share-based payment transactions for acquiring goods and services from nonemployees, which is currently addressed in FASB ASC Topic 505, Equity. ASU 2018-07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ASU 2018-07 is effective for fiscal years beginning after December 15, 2018, including interim periods within that fiscal year. Early adoption is permitted, but no earlier than an entity’s adoption date of Topic 606, Revenue from Contracts with Customers. The Company adopted ASU 2018-07 on April 1, 2018, which did not have a material impact on its consolidated financial statements.
Recent Accounting Pronounc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which amends the accounting for implementation, setup, and other upfront costs in a hosting arrangement that is a service contract. ASU 2018-15 is effective for fiscal years beginning after December 15, 2019 and interim periods within those fiscal years. Early adoption is permitted including adoption in any interim period. The Company does not expect a significant impact from adopting this update on it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from adopting this update on its consolidated financial statements.
In February 2016, the FASB issued ASU No. 2016-02, Leases (Topic 842) , as amended ("ASC 842"), which modifies lease accounting for lessees to increase transparency and comparability by recording lease assets and liabilities for operating leases and disclosing key information about leasing arrangements. The Company adopted ASC 842 effective December 30, 2018 using a modified retrospective method and will not restate comparative periods. As permitted under the transition guidance, the Company will carry forward the assessment of whether its contracts contain or are leases, classification of its leases and remaining lease terms. Based on the lease portfolio as of December 29, 2018, the Company will recognize a preliminary estimate of approximately $1.4 million of lease assets and liabilities on its consolidated balance sheet upon adoption, primarily relating to real estate. The Company is substantially complete with its implementation efforts.</t>
  </si>
  <si>
    <t>Revenue Recognition</t>
  </si>
  <si>
    <t>Note 3—Revenue Recognition
In May 2014, the FASB issued Topic 606, which modifies how all entities recognize revenue. The Company adopted Topic 606 on December 31, 2017 using the modified retrospective transition method. For the years ended December 29, 2018 and December 30, 2017, the vast majority of the net sales was derived from the sale of tangible products for which the Company recognizes revenue at a point in time. The contracts that relate to these product shipments are predominantly purchase orders that have firm purchase commitments generally only for a short period of time. As a result, the adoption of Topic 606 did not have a material effect on the accompanying consolidated financial statements, and no cumulative catch-up adjustment to the opening balance of accumulated deficit was required. The Company used the related practical expedients that allowed it to omit disclosure of the transaction price allocated to remaining unsatisfied obligations and an explanation of when it expects to recognize the related revenue. In adopting Topic 606, the Company applied the new guidance only to contracts that were not completed on December 30, 2017.
Revenues are recognized when control is transferred to customers, in an amount that reflects the consideration the Company expects to be entitled to in exchange for those goods and services. Revenue recognition is evaluated through the five steps outlined within the guidance.
Nature of Goods and Services
The Company derives revenue primarily from: (i) resales of NAND flash, DRAM products and other component products to end-customers that are not reached in the distribution models of the component manufacturers, including storage customers, appliance customers, system builders and cloud and datacenter customers; (ii) sales of high-performance modular memory subsystems primarily to OEMs in the server, high-performance computing and communications markets; and (iii) engineering services. However, the Company had no engineering services revenues for the fiscal years ended December 29, 2018 and December 30, 2017.
Substantially all of the Company’s ne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Contracts with customers are comprised of customer purchase orders, invoices (including the Company’s standard terms and conditions), and written contracts.
Disaggregation of Net Sales
The following table shows disaggregated net sales by major source (in thousands):
Year Ended
December 29,
December 30,
2018
2017
Resales of third-party products
$
25,148
$
32,554
Sale of the Company's modular memory subsystems
8,381
5,768
Total net sales
$
33,529
$
38,322
Net sales by country presented below are based on the billing location of the customer. Sales from external customers were as follows (in thousands):
Year Ended
December 29,
December 30,
2018
2017
United States
$
23,533
$
23,336
China(1)
4,151
9,288
Other countries
5,845
5,698
Total net sales
$
33,529
$
38,322
(1) China includes Hong Kong and Taiwan.
The United States and China were the only countries that accounted for more than 10% of the Company’s net sales during the years ended December 29, 2018 and December 30, 2017.
Performance Obligations
Net product revenu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The Company considers control to have transferred upon shipment or delivery, because the Company has a present right to payment at that time, the customer has legal title to the asset, the Company has transferred physical possession of the asset, and the customer has the significant risks and rewards of ownership of the asset.
Amounts billed to its customers for shipping and handling are recorded in net product revenues. Shipping and handling costs incurred by the Company are included in cost of sales in the accompanying condensed consolidated statements of operations.
Significant Payment Terms
For ship-and-bill type contracts with customers, the invoice states the final terms of the sale, including the description, quantity, and price of each product purchased. Payment terms are typically due within 30 days after delivery but, in limited instances, can range up to 60 days after delivery. Accordingly, the Company’s contracts with customers do not include a significant financing component.
Variable Consideration
Customers are generally allowed limited rights of return for up to 30 days, except for sales of excess component inventories, which contain no right-of-return privileges. Product returns give rise to variable consideration that decreases the transaction price. Estimates of variable consideration and determination of whether to include estimated amounts in the transaction price are based largely on an assessment of the anticipated performance and all information (historical, current and forecasted) that is reasonably available.
Returns for products sold are estimated using the expected value method and are recorded as a reduction in reported revenues at the time of sale based upon historical product return experience and is adjusted for known trends to arrive at the amount of consideration to which the Company expects to receive. Estimated amounts are included in the transaction price to the extent it is probable that a significant reversal of cumulative revenue recognized will not occur when the uncertainty associated with the variable consideration is resolved.
Contract Assets and Contract Liabilities
Typically, the Company invoices the customer and recognizes revenue once the Company has satisfied its performance obligation. Generally, the Company does not have material amounts of contract assets since revenue is recognized as control of goods is transferred or as services are performed. Contract liabilities are recorded when cash payments are received in advance of the Company’s performance. There were no such contract liabilities as of December 29, 2018.
Practical Expedients and Exemptions
The Company has elected the following practical expedients allowed under Topic 606:
·
Payment terms with its customers, which are one year or less, are not considered a significant financing component.
·
Shipping and handling fees and costs incurred in connection with products sold are recorded in cost of sales and are not considered a performance obligation to its customers.
·
Performance obligations on its orders are generally satisfied within one year from a given reporting date and, therefore, the Company omits disclosure of the transaction price allocated to remaining performance obligations on open orders.
·
The Company expenses incremental direct costs of obtaining a contract (sales commissions) when incurred because the amortization period is generally 12 months or less. The Company does not incur costs to fulfill a customer contract that meet the requirements for capitalization.
·
The Company has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t>
  </si>
  <si>
    <t>Supplemental Financial Information</t>
  </si>
  <si>
    <t>Note 4—Supplemental Financial Information
Inventories
Inventories consisted of the following (in thousands):
December 29,
December 30,
2018
2017
Raw materials
$
1,072
$
768
Work in process
25
88
Finished goods
1,849
3,249
$
2,946
$
4,105
Property and Equipment, net
Property and equipment, net consisted of the following (in thousands):
December 29,
December 30,
2018
2017
Machinery and equipment
$
8,850
$
8,823
Computer equipment and software
3,878
4,017
Leasehold improvements
878
878
Furniture and fixtures
375
375
13,981
14,093
Less: accumulated depreciation and amortization
(13,702)
(13,634)
$
279
$
459
Substantially all the Company’s property and equipment, net, are located within the United States as of December 29, 2018 and December 30, 2017.
Other Assets
Other assets consisted of the following (in thousands):
December 29,
December 30,
2018
2017
Refundable withholding tax
$
1,320
$
1,320
Other assets
74
86
$
1,394
$
1,406
Refundable withholding tax represents the amount of tax withheld by the Company’s customer in the Republic of Korea in November 2015 and is determined to be refundable from the Korean tax authority.
Warranty Liability
The following table summarizes activities related to warranty liability (in thousands):
Year Ended
December 29,
December 30,
2018
2017
Beginning balance
$
152
$
89
Estimated cost of warranty claims charged to cost of sales
253
221
Cost of actual warranty claims
(211)
(158)
Ending balance
194
152
Less: current portion
(116)
(91)
Long-term warranty liability
$
78
$
61
The allowance for warranty liabilities expected to be incurred within one year is included in accrued expenses and other current liabilities in the accompanying consolidated balance sheets. The allowance for warranty liability expected to be incurred after one year is classified as long-term warranty liability in the accompanying consolidated balance sheets.
Computation of Net Loss Per Share
The following table sets forth the computation of basic and diluted net loss per share of common stock (in thousands, except per share data):
Year Ended
December 29,
December 30,
2018
2017
Net loss per share—basic and diluted:
Numerator: Net loss
$
(17,120)
$
(13,420)
Denominator: Weighted-average common shares outstanding—basic and diluted
107,071
65,513
Net loss per share—basic and diluted
$
(0.16)
$
(0.20)
No allocation of undistributed earnings to participating securities was performed for periods with net losses as such securities do not have a contractual obligation to share in the losses of the Company.
The table below sets forth potentially dilutive weighted average common share equivalents, consisting of shares issuable upon the exercise of outstanding stock options and warrants using the treasury stock method, shares issuable upon conversion of the SVIC Note and the Iliad Note (see Note 6) using the “if-converted” method, and the vesting of restricted stock awards. These potential weighted average common share equivalents have been excluded from the diluted net loss per share calculations above as their effect would be anti-dilutive (in thousands):
Year Ended
December 29,
December 30,
2018
2017
Weighted average common share equivalents
15,125
12,855
Cash Flow Information
The following table sets forth supplemental disclosures of cash flow information and non-cash financing activities (in thousands):
Year Ended
December 29,
December 30,
2018
2017
Supplemental disclosure of cash flow information:
Cash paid during the year for:
Interest
$
55
$
61
Income taxes
$
—
$
4
Supplemental disclosure of non-cash financing activities:
Debt financing of insurance
$
721
$
220
Iliad debt discount
$
190
$
—</t>
  </si>
  <si>
    <t>Credit Agreements</t>
  </si>
  <si>
    <t>Note 5—Credit Agreements
SVB Credit Agreement
On October 31, 2009, the Company and Silicon Valley Bank (“SVB”) entered into a credit agreement (as amended, the “SVB Credit Agreement”). Pursuant to the terms of the SVB Credit Agreement, the Company is eligible to borrow, in a revolving line of credit, up to the lesser of (i) 85% of its eligible accounts receivable (increased from 80% as of August 29, 2018), or (ii) $5.0 million, subject to certain adjustments as set forth in the SVB Credit Agreement. The SVB Credit Agreement requires letters of credit to be secured by cash, which is classified as restricted cash in the accompanying consolidated balance sheets. As of December 29, 2018 and December 30, 2017, (i) outstanding letters of credit were $1.9 million and $2.8 million, respectively, (ii) outstanding borrowings were of $2.3 million and $2.0 million, respectively, and (iii) availability under the revolving line of credit was $0.2 million and $0.1 million, respectively.
On January 29, 2016, the Company and SVB entered into an amendment to the SVB Credit Agreement to, among other things, adjust the rate at which advances under the SVB Credit Agreement accrue interest to the Wall Street Journal “prime rate” plus 2.75% (prior to such amendment, advances accrued interest at a rate equal to SVB’s most recently announced “prime rate” plus 2.75%).
On March 27, 2017, the Company and SVB entered into another amendment to the SVB Credit Agreement to, among other things, (i) extend the maturity date of advances under the SVB Credit Agreement to April 1, 2018, (ii) modify the Company’s financial covenants under the SVB Credit Agreement to remove all prior financial standards and replace them with a liquidity ratio standard, (iii) remove or amend certain termination, anniversary and unused facility fees payable by the Company under the SVB Credit Agreement, and (iv) make certain other administrative changes. On April 12, 2017, the Company and SVB entered into a further amendment to the SVB Credit Agreement to, among other things, obtain SVB’s consent in connection with the Company’s rights agreement with Computershare Trust Company, N.A., as rights agent (see Note 9), and make certain administrative changes in connection with the Company’s funding arrangement with TR Global Funding V, LLC, an affiliate of TRGP Capital Management, LLC (“TRGP”) (see Note 8). On March 20, 2018, the Company and SVB entered into another amendment to the SVB Credit Agreement to among other things, (i) extend the maturity date of advances under the SVB Credit Agreement to March 31, 2019 and (ii) revise certain inventory reporting requirements under the SVB Credit Agreement. On August 29, 2018, the SVB Credit Agreement was amended to increase the borrowing based of accounts receivable to 85% from 80% or $5.0 million, subject to certain adjustments set forth in the SVB Credit Agreement. On March 21, 2019, the SVB Credit Agreement was amended further to (i) extend the maturity date of the advances to March 30, 2020 and (ii) delete the inventory reporting requirements.
For all periods before April 20, 2017, all obligations under the SVB Credit Agreement were secured by a first priority security interest in the Company’s tangible and intangible assets, other than its patent portfolio, which was subject to a first priority security interest held by Samsung Venture Investment Co., (“SVIC”) (see Note 6). Certain of these lien priorities were modified in April and May 2017 in connection with the Company’s establishment of a funding arrangement with TRGP for certain of the Company’s litigation expenses in connection with certain of its legal proceedings against SK hynix Inc., a South Korean memory semiconductor supplier (“SK hynix”). On May 3, 2017, TRGP entered into an intercreditor agreement with each of SVIC and SVB, and on April 20, 2017, SVIC and SVB entered into an intercreditor agreement with each other (such intercreditor agreements, collectively, the “Intercreditor Agreements”). Pursuant to the terms of the Intercreditor Agreements, SVB’s security interests in the Company’s assets have been modified as follows: SVB has a first priority security interest in all of the Company’s tangible and intangible assets other than its patent portfolio and its claims underlying and any proceeds it may receive from the SK hynix proceedings; a second priority security interest in the Company’s patent portfolio other than the patents that are the subject of the SK hynix proceedings; and a third priority security interest in the Company’s patents that are the subject of the SK hynix proceedings. See Note 8 for additional information.
The SVB Credit Agreement subjects the Company to certain affirmative and negative covenants, including financial covenants with respect to the Company’s liquidity and restrictions on the payment of dividends. As of December 29, 2018, the Company was in compliance with its covenants under the SVB Credit Agreement.</t>
  </si>
  <si>
    <t>Debt</t>
  </si>
  <si>
    <t>Note 6— Debt
The following table sets forth the summary of the Company’s outstanding indebtedness (in thousands):
December 29,
December 30,
2018
2017
Senior secured convertible note, due December 2025, including accrued interest of $934 and $634 at 2018 and 2017, respectively
$
15,934
$
15,634
Unsecured convertible note, due August 2020, including accrued interest of $62
2,332
—
Note payable
376
—
Unamortized debt discounts and issuance costs
(920)
(868)
17,722
14,766
Less: current portion
(376)
—
$
17,346
$
14,766
Senior Secured Convertible Note
On November 18, 2015, in connection with entering into the JDLA with Samsung, the Company issued to SVIC a senior secured convertible note (“SVIC Note”) and stock purchase warrant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prior to its maturity date, and expires on December 31, 2025.
The SVIC Warrant was valued at $1.2 million, based on its relative fair value, and was recorded as a debt discount. The Company also recorded $0.2 million of debt issuance costs as a debt discount for professional services fees rendered in connection with the transaction. These amounts are being amortized to interest expense over the term of the SVIC Note using the interest method. For the fiscal years ended December 29, 2018 and December 30, 2017, the Company amortized $0.2 million and $0.2 million, respectively, to interest expense in the accompanying consolidated statements of operations. As of December 29, 2018 and December 30, 2017, the outstanding principal and accrued interest on the SVIC Note was $15.9 million and $15.6 million, respectively, and the outstanding SVIC Note balance, net of unamortized debt discounts and issuance costs, was $15.2 million and $14.8 million, respectively.
In connection with the SVIC Note, SVIC was granted a first priority security interest in the Company’s patent portfolio and a second priority security interest in all of the Company’s other tangible and intangible assets. Upon issuance of the SVIC Note, the Company, SVB and SVIC entered into an Intercreditor Agreement pursuant to which SVB and SVIC agreed to their relative security interests in the Company’s assets. In May 2017, SVIC, SVB and TRGP entered into additional Intercreditor Agreements to modify certain of these lien priorities (see Note 7). Additionally, upon issuance of the SVIC Note and the SVIC Warrant, the Company and SVIC entered into a Registration Rights Agreement pursuant to which the Company is obligated to register with the SEC, upon demand by SVIC, the shares of the Company’s common stock issuable upon conversion of the SVIC Note or upon exercise of the SVIC Warrant.
The SVIC Note subjects the Company to certain affirmative and negative operating covenants. As of December 29, 2018, the Company was in compliance with its covenants under the SVIC Note.
Unsecured Convertible Note
On August 27, 2018, the Company entered into the Iliad Purchase Agreement, pursuant to which the Company issued the $2.3 million Iliad Note with an original issue discount of $0.2 million. The Iliad Note bears interest at an annual rate of 8% and matures on August 27, 2020, unless earlier repurchased, redeemed or converted in accordance with its terms.
The Iliad Note provides Iliad with the right to convert, at any time, all or any part of the outstanding principal and accrued but unpaid interest into shares of the Company’s common stock at a conversion price of $0.36 per share (“Lender Conversion Price”). Further, beginning on April 1, 2019, the Iliad Note also provides Iliad with the right to redeem all or any portion of the Iliad Note (“Redemption Amount”) up to a maximum monthly amount of $0.35 million. The payments of each Redemption Amount may either be made in cash, by converting such Redemption Amount into shares of the Company’s common stock (“Redemption Conversion Shares”), or a combination thereof, at the Company’s election.
The number of Redemption Conversion Shares equals the portion of the applicable Redemption Amount being converted divided by the lesser of the Lender Conversion Price or the Market Price, that is 85% of the Company’s lowest closing bid price during the 20 trading days immediately preceding the applicable redemption date, provided that the Market Price shall not be less than $0.11 per share (the “Redemption Price Floor”). In the event any applicable redemption conversion price is below the Redemption Price Floor then either: (i) the Company will honor the redemption conversion at the then effective redemption conversion price for a Redemption Amount not to exceed $0.15 million if the redemption conversion price is equal to or greater than $0.06 or (ii) the Company will pay the applicable Redemption Amount up to $0.15 million in cash and not in Redemption Conversion Shares.
The $2.1 million of proceeds received from the issuance of the Iliad Note was initially allocated between long-term debt (the liability component) at $1.9 million and additional paid-in capital (the equity component) at $0.2 million, in the consolidated balance sheet. The carrying amount of the liability component was calculated using the fair value of a similar liability without a conversion feature. The carrying amount of the equity component, representing the conversion option, was determined by deducting the fair value of the liability component from the proceeds received. The amount allocated to the equity component along with the original issue discount and fees paid to Iliad is amortized to interest expense over the expected life of 14 months using the interest method. The equity component is not remeasured as long as it continues to meet the conditions for equity classification. The issuance costs incurred related to the issuance of the Iliad Note was not material.
As of December 29, 2018, the outstanding principal and accrued interest on the Iliad Note was $2.3 million, and the outstanding Iliad Note balance, net of unamortized debt discounts and issuance cost, was $2.0 million.
On February 28, 2019 and March 7, 2019, Iliad converted the principal and accrued interest on the Iliad Note totaling $0.1 million and $0.2 million to 277,778 shares and 416,667 shares, respectively, of the Company’s common stock at the Lender Conversion Price.
The Iliad Note is not secured and does not have any financial covenants requirements the Company needs to comply. The Company makes certain customary representations and warranties and has agreed to customary covenants and obligations. The Iliad Purchase Agreement and Iliad Note contain customary events of default upon the occurrence and during the continuance of which all obligations under the Iliad Purchase Agreement and Iliad Note may be declared immediately due and payable.
Contractual Maturities of Debt Obligations
The aggregate contractual maturities of all borrowings due subsequent to December 29, 2018, including accrued interests, are as follows (in thousands):
Fiscal Year
Amount
2019
$
376
2020
2,332
2021
15,934
Total
$
18,642</t>
  </si>
  <si>
    <t>Income Taxes</t>
  </si>
  <si>
    <t xml:space="preserve">Note 7—Income Taxes
United States and foreign loss before (benefit) provision for income taxes was as follows (in thousands):
Year Ended
December 29,
December 30,
2018
2017
United States
$
(16,568)
$
(12,871)
Foreign
(554)
(543)
$
(17,122)
$
(13,414)
The (benefit) provision for income taxes consisted of the following (in thousands):
Year Ended
December 29,
December 30,
2018
2017
Current:
Federal
$
—
$
—
State
(2)
6
Total current
(2)
6
Deferred:
Federal
(2,133)
10,678
State
(1,760)
2,577
Foreign
(74)
342
Change in valuation allowance
3,967
(13,597)
Total deferred
—
—
(Benefit) provision for income taxes
$
(2)
$
6
Income taxes differ from the amounts computed by applying the U.S. federal statutory income tax rate of 21% for 2018 and 34% for 2017. The reconciliation of this difference is as follows (in thousands):
Year Ended
December 29,
December 30,
2018
2017
Income tax benefit at federal statutory rate
$
(3,596)
$
(4,494)
Change in valuation allowance
3,234
4,096
Other
360
404
(Benefit) provision for income taxes
$
(2)
$
6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29,
December 30,
2018
2017
Deferred tax assets:
Reserves and allowances
$
505
$
843
Depreciation and amortization
100
56
Other accruals
134
152
Stock-based compensation
458
1,216
Basis difference in warrant value
—
9
Other
30
31
Tax credit carryforwards
3,578
4,169
Operating loss carryforward
29,365
23,475
Foreign operating loss carryforward
925
851
Total deferred tax assets
35,095
30,802
Deferred tax liabilities:
Prepaid expenses
(171)
(36)
Basis difference in warrant and note
(191)
—
Total deferred tax liabilities
(362)
(36)
Net deferred tax assets
34,733
30,766
Valuation allowance
(34,733)
(30,766)
$
—
$
—
The Company evaluates whether a valuation allowance should be established against its deferred tax assets based on the consideration of all available evidence using a “more likely than not” standard. In making such judgments, significant weight is given to evidence that can be objectively verified. As of December 29, 2018 and December 30, 2017, a valuation allowance of $34.7 million and $30.8 million, respectively, has been provided based on the Company’s assessment that it is more likely than not that sufficient taxable income will not be generated to realize the tax benefits of the temporary differences. The valuation allowance increased by $3.9 million and decreased by $13.6 million during the years ended December 29, 2018 and December 30, 2017, respectively. The increase in the year ended December 29, 2018 primarily relates to the increase in the net operating loss (“NOL”) carryforward, and the decrease in the year ended December 30, 2017 primarily relates to the revaluing of the deferred tax assets due to the change in U.S. federal tax law discussed below.
On December 27, 2017, the U.S. enacted the Tax Cuts and Jobs Act (the “Act”) that, among other things, lowered the Company’s U.S. statutory federal income tax rate from 34% to 21%. In addition, as a result of the Act, the Company remeasured certain deferred tax assets and liabilities based on the revised rates at which they are expected to reverse and reduced its deferred tax assets and corresponding valuation allowance by $14.7 million as of December 30, 2017. Because the Company’s existing deferred tax assets are currently fully offset by a valuation allowance, the changes by the Act did not have any net impacts on the accompanying consolidated balance sheet. However, if and when the Company becomes profitable, it would receive a reduced benefit from its deferred tax assets.
As of December 29, 2018, the Company had (i) $121.9 million of federal NOL carryforwards, of which $104.2 million will expire from 2019 through 2037, and $17.7 million of which will be carried forward indefinitely, (ii) $64.5 million of state NOL carryforwards, which begin to expire in 2019, (iii) federal tax credit carryforwards of $1.7 million, which begin to expire in 2026, and (iv) state tax credit carryforwards of $1.8 million, which will be carried forward indefinitely. In addition, as of December 29, 2018, the Company had $3.7 million of foreign NOL carryforwards from various jurisdictions, which begin to expire in 2019. Utilization of the NOL and tax credit carryforwards is subject to an annual limitation due to the ownership percentage change limitations provided by Section 382 of the Internal Revenue Code (the “Code”) and similar state and foreign law provisions. Under Section 382 of the Code, substantial changes in our ownership may limit the amount of NOL and tax credit carryforwards that are available to offset taxable income. The annual limitation would not automatically result in the loss of NOL and tax credit carryforwards but may limit the amount available in any given future period. Additional limitations on the use of these tax attributes could occur in the event of possible disputes arising in examination from various taxing authorities.
The Company files income tax returns with federal, state and foreign jurisdictions. The Company is no longer subject to Internal Revenue Service (“IRS”) or state examinations for periods prior to 2013, although certain carryforward attributes that were generated prior to 2013 may still be adjusted by the IRS.
The Company includes interest and penalties related to uncertain tax positions within the provision for income taxes. As of December 29, 2018 and December 30, 2017, the interest or penalties accrued related to unrecognized tax benefits were insignificant, and during the years ended December 29, 2018 and December 30, 2017, the interest and penalties related to uncertain tax position recorded were insignificant. As of December 29, 2018, the Company had no unrecognized tax benefits that would significantly change in the next 12 months. </t>
  </si>
  <si>
    <t>Commitments and Contingencies</t>
  </si>
  <si>
    <t>Note 8—Commitments and Contingencies
Operating Leases
The Company leases certain of its facilities and equipment under non‑cancelable operating leases that expire at various dates through 2020. Rental expense, net for the fiscal years ended December 29, 2018 and December 30, 2017 was $0.6 million and $0.5 million, respectively.
A summary of future minimum lease payments under operating lease as of December 29, 2018 is as follows (in thousands):
Fiscal Year
Amount
2019
$
399
2020
208
Total minimum lease payments
$
607
Contingent Legal Expenses
The Company may retain the services of law firms that specialize in patent licensing and enforcement and patent law in connection with its licensing and enforcement activities. These law firms may be retained on a contingent fee basis whereby such law firms are paid on a scaled percentage of any negotiated fee, settlements or judgments awarded based on how and when the fees, settlements or judgments are obtained.
TRGP Agreement and Related Intercreditor Agreements
On May 3, 2017, the Company and TRGP entered into an investment agreement (the “TRGP Agreement”), which generally provides that TRGP will directly fund the costs incurred by or on behalf of the Company in connection with certain legal proceedings against SK hynix (see “Litigation and Patent Reexaminations” in this Note 8 below), including costs incurred since January 1, 2017 and costs to be incurred in the future in the Company’s first action in the U.S. International Trade Commission (“ITC”) and its U.S. district court proceedings, but excluding the Company’s second ITC action and its proceedings in international courts (all such funded costs, collectively, the “Funded Costs”). In exchange for such funding, the Company has agreed that, if the Company recovers any proceeds in connection with the funded SK hynix proceedings, it will pay to TRGP the amount of the Funded Costs paid by TRGP plus an escalating premium based on when any such proceeds are recovered, such that the premium will equal a specified low-to-mid double-digit percentage of the amount of the Funded Costs and such percentage will increase by a specified low double-digit amount each quarter after a specified date until any such proceeds are recovered. In addition, pursuant to the terms of a separate security agreement between the Company and TRGP dated May 3, 2017 (the “Security Agreement”), the Company has granted to TRGP (i) a first priority lien on, and security in, the claims underlying the funded SK hynix proceedings and any proceeds that may be received by the Company in connection with these proceedings, and (ii) a second priority lien on, and security in, the Company’s patents that are the subject of the funded SK hynix proceedings.
The TRGP Agreement does not impose financial covenants on the Company. Termination events under the TRGP Agreement include, among others, any failure by the Company to make payments to TRGP thereunder upon receipt of recoveries in the SK hynix proceedings; the occurrence of certain bankruptcy events; certain breaches by the Company of its covenants under the TRGP Agreement or the related Security Agreement; and the occurrence of a change of control of the Company. If any such termination event occurs, subject to certain cure periods for certain termination events, TRGP would have the right to terminate its obligations under the TRGP Agreement, including its obligation to make any further payments of Funded Costs after the termination date. In the event of any such termination by TRGP, the Company would continue to be obligated to pay TRGP the portion of any proceeds the Company may recover in connection with the SK hynix proceedings that TRGP would have been entitled to receive absent such termination, as described above, and TRGP may also be entitled to seek additional remedies pursuant to the dispute resolution provisions of the TRGP Agreement.
In connection with the TRGP Agreement, in May 2017, TRGP, SVIC and SVB entered into the Intercreditor Agreements. Pursuant to the terms of the Intercreditor Agreements, TRGP, SVB and SVIC have agreed to their relative security interest priorities in the Company’s assets, such that: (i) TRGP has a first priority security interest in the Company’s claims underlying the funded SK hynix proceedings and any proceeds that may be received by the Company in connection with these proceedings, and a second priority security interest in the Company’s patents that are the subject of the funded SK hynix proceedings, (ii) SVIC has a first priority security interest in the Company’s complete patent portfolio and a second priority security interest in all of the Company’s other tangible and intangible assets (other than the Company’s claims underlying and any proceeds it may receive from the SK hynix proceedings funded under the TRGP Agreement), and (iii) SVB has a first priority security interest in all of the Company’s tangible and intangible assets other than its patent portfolio and its claims underlying and any proceeds it may receive from the SK hynix proceedings funded under the TRGP Agreement, a second priority security interest in the Company’s patent portfolio other than the patents that are the subject of the SK hynix proceedings funded under the TRGP Agreement, and a third priority security interest in the Company’s patents that are the subject of the SK hynix proceedings funded under the TRGP Agreement. The Company consented and agreed to the terms of each of the Intercreditor Agreements.
Legal expenses incurred by the Company but paid by TRGP pursuant to the terms of the TRGP Agreement are excluded from the Company’s consolidated financial statements in each period in which the TRGP Agreement remains in effect. During the years ended December 29, 2018 and December 30, 2017, the Company excluded legal expenses of $1.8 million and $10.2 million, respectively, as a result of TRGP’s payment of these expenses under the TRGP Agreement. Any settlement or other cash proceeds the Company may recover in the future in connection with the funded SK hynix proceedings would be reduced by the aggregate amount of legal expenses excluded by the Company as a result of TRGP’s payment of these expenses under the TRGP Agreement, plus the premium amount due to TRGP under the terms of the TRGP Agreement at the time of any such recovery.
Litigation and Patent Reexaminations
The Company owns numerous patents and continues to seek to grow and strengthen its patent portfolio, which covers various aspects of the Company’s innovations and includes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and enforcing its intellectual property rights, including with patent infringement proceedings it files against third parties and defense of its patents against challenges made by way of reexamination and review proceedings at the U.S. Patent and Trademark Office (“USPTO”) and Patent Trial and Appeal Board (“PTAB”). The Company expects these activities to continue for the foreseeable future, with no guarantee that any ongoing or future patent protection or litigation activities will be successful, or that the Company will be able to monetize its intellectual property portfolio. The Company is also subject to litigation based on claims that it has infringed on the intellectual property rights of others.
Any litigation, regardless of its outcome, is inherently uncertain, involves a significant dedication of resources, including time and capital, and diverts management’s attention from other activities of the Company. As a result, any current or future infringement claims or patent challenges by or against third parties, whether or not eventually decided in the Company’s favor or settled, could materially adversely affect the Company’s business, financial condition and results of operations. Additionally, the outcome of pending or future litigation and related patent reviews and reexaminations, as well as any delay in their resolution, could affect the Company’s ability to continue to sell its products, protect against competition in the current and expected markets for its products or license or otherwise monetize its intellectual property rights in the future.
Google Litigation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s and Google’s joint request to stay the ‘912 patent infringement lawsuit against Google until the completion of the reexamination proceedings. On January 31, 2019 the PTAB, in response to Google’s rehearing request, denied rehearing of the PTAB’s previous decision upholding the validity of claims in Netlist’s ‘912 patent. Google has until mid April 2019 to appeal this decision.
Inphi Litigation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Reexaminations of the ‘912, ‘537 and ‘274 patents by the USPTO. The reexamination proceedings are described below (except for the reexamination proceeding related to the ‘537 patent, which have concluded with the confirmation of all of the claims of such patent). In connection with the reexamination requests, Inphi filed a motion to stay the patent infringement lawsuit with the Central District Court until completion of the reexamination proceedings, which was granted.
‘912 Patent Reexamination
As noted above, in April 2010, June 2010 and October 2010, Google and Inphi submitted requests for an Inter Partes Reexamination of the ‘912 patent by the USPTO, claiming that the ‘912 patent is invalid and requesting that the USPTO reject the patent’s claims and cancel the patent. Additionally, in October 2010, Smart Modular, Inc. (“Smart Modular”) submitted another such reexamination request. On January 18, 2011, the USPTO granted such reexamination requests, and in February 2011, the USPTO merged the Inphi, Google and Smart Modular ‘912 patent reexaminations into a single proceeding. On March 21, 2014, the USPTO issued an Action Closing Prosecution (“ACP”), an office action that states the USPTO examiner’s position on patentability and closes further prosecution, and on June 18, 2014 the USPTO issued a Right of Appeal Notice (“RAN”), a notice that triggers the rights of the involved parties to file a notice of appeal to the ACP, each of which confirmed the patentability of 92 of the ‘912 patent’s claims and rejected the patent’s 11 other claims. The parties involved filed various notices of appeal, responses and requests, and on November 24, 2015, the PTAB held a hearing on such appeals. On May 31, 2016, the PTAB issued a decision affirming certain of the examiner’s decisions and reversing others. On February 9, 2017, the PTAB granted the Company’s request to reopen prosecution before the USPTO examiner and remanded the consolidated proceeding to the examiner to consider the patentability of certain of the pending claims in view of the PTAB’s May 31, 2016 decision and comments from the parties. On October 3, 2017, the examiner issued a determination as to the patentability of certain of the pending claims, which were found to be unpatentable. On June 1, 2018, the PTAB reversed the Examiner and found the pending amended claims to be patentable. On July 2, 2018, Google requested rehearing of the PTAB’s decision. On January 31, 2019 the PTAB, in response to Google’s rehearing request, denied rehearing of the PTAB’s previous decision upholding the validity of claims in Netlist’s ‘912 patent. Google has 60 days from this decision to file an appeal. Accruals have not been recorded for loss contingencies related to the ‘912 patent reexamination proceedings because it is not probable that a loss has been incurred and the amount of any such loss cannot be reasonably estimated.
‘627 Patent Reexamination
In September 2011, Smart Modular submitted a request for an Inter Partes Reexamination by the USPTO of the Company’s U.S. Patent No. 7,864,627 (the “‘627 patent”), related to the ‘912 patent, claiming that the ‘627 patent is invalid and requesting that the USPTO reject the patent’s claims and cancel the patent. On November 16, 2011, the request was granted. On March 27, 2014 and June 27, 2014, the USPTO issued an ACP and a RAN, respectively, each of which rejected all of the ‘627 patent’s claims. The parties involved filed various notices of appeal, responses and requests, and on November 24, 2015, the PTAB held a hearing on such appeals. On May 31, 2016, the PTAB issued a decision affirming the decisions of the examiner. On February 9, 2017, the PTAB granted the Company’s request to reopen prosecution before the USPTO examiner and remanded the proceeding to the examiner to consider the patentability of certain of the pending claims in view of the PTAB’s May 31, 2016 decision and comments from the parties. On October 2, 2017, the examiner issued a determination as to the patentability of the pending claims, which were found to be unpatentable. On June 1, 2018, the PTAB reversed the Examiner and found the pending amended claims to be patentable. Smart Modular did not appeal this decision to the Federal Circuit. On October 3, 2018, the USPTO issued a Notice of Intent to Issue a Reexam Certificate, and on November 5, 2018, the USPTO issued Reexamination Certificate No. 7,864,627 C1. Accruals have not been recorded for loss contingencies related to the ‘627 patent reexamination proceedings because it is not probable that a loss has been incurred and the amount of any such loss cannot be reasonably estimated.
‘274 Patent Reexamination
As noted above, in April 2010 and June 2010, Inphi submitted requests for an Inter Partes Reexamination of the ‘274 patent by the USPTO. On August 27, 2010, the request was granted. In March 2012 and June 2012, the USPTO issued an ACP and a RAN, respectively, each of which confirmed the patentability of many of the ‘274 patent’s claims. The parties involved filed various notices of appeal, responses and requests, and on November 20, 2013, the PTAB held a hearing on such appeals. On January 16, 2014, the PTAB issued a decision affirming the examiner in part but reversing the examiner on new grounds and rejecting all of the patent’s claims. On September 11, 2015, the USPTO examiner issued a determination rejecting the amended claims. On January 23, 2017, the USPTO granted-in-part the Company’s petition to enter comments in support of its positions in the proceeding. On May 9, 2017, the PTAB issued a decision on appeal affirming the rejection of all claims. Netlist requested rehearing of the PTAB’s decision on June 6, 2017. The PTAB denied the rehearing request on August 8, 2017. On October 6, 2017, Netlist appealed the decision to the Court of Appeals for the Federal Circuit, which Netlist dismissed on March 19, 2018, thereby terminating the proceedings with the rejection of all ‘274 patent claims becoming final. Accruals have not been recorded for loss contingencies related to the ‘274 patent reexamination proceedings because it is not probable that a loss has been incurred and the amount of any such loss cannot be reasonably estimated.
Smart Modular ‘295 Patent Litigation and Reexamination
On September 13, 2012, Smart Modular filed a patent infringement lawsuit against the Company in the U.S. District Court for the Eastern District of California (the “Eastern District Court”). The complaint alleges that the Company willfully infringes and actively induces the infringement of certain claims of U.S. Patent No. 8,250,295 (“the ‘295 patent”) issued to Smart Modular and seeks damages and injunctive relief. The Company answered Smart Modular’s complaint in October 2012, denying infringement of the ‘295 patent, asserting that the ‘295 patent is invalid and unenforceable, and asserting counterclaims against Smart Modular. Accruals have not been recorded for loss contingencies related to Smart Modular’s complaint because it is not probable that a loss has been incurred and the amount of any such loss cannot be reasonably estimated.
On December 7, 2012, the USPTO granted the Company’s request for the reexamination of the ‘295 patent. On April 29, 2014, the USPTO examiner issued an ACP confirming some claims and rejecting others, and on August 4, 2015, the examiner issued a RAN confirming all pending claims. On September 4, 2015, the Company appealed to the PTAB. The parties involved filed various notices of appeal, responses and requests, and on September 22, 2016, the PTAB held a hearing on such appeals. On November 14, 2016, the PTAB issued a decision reversing the examiner and rejected all of the pending claims. On January 23, 2017, Smart Modular filed a request to reopen prosecution. The parties had the opportunity present evidence and arguments and the examiner issued a determination on May 8, 2017, which found all pending claims to be unpatentable. On December 12, 2017, the PTAB agreed with the examiner and found all pending claims to be unpatentable. Smart Modular appealed the PTAB’s decision to the Court of Appeals for the Federal Circuit. On March 28, 2018, the Eastern District Court stayed the proceedings related to the ‘295 patent. On January 18, 2019 the Company and Smart Modular filed a Joint Motion to Dismiss with Prejudice, terminating the proceedings related to the ‘295 patent in the Eastern District Court.
Smart Modular and SanDisk Litigation
On July 1 and August 23, 2013, the Company filed complaints against Smart Modular, SMART Storage Systems (which was subsequently acquired by SanDisk Corporation (“SanDisk”)), Smart Worldwide Holdings (“Smart Worldwide”) and Diablo Technologies (“Diablo”) in the Central District Court, seeking, among other things, damages and other relief for alleged infringement of several of the Company’s patents by the defendants based on the manufacture and sale of the ULLtraDIMM memory module, alleged antitrust violations by Smart Modular and Smart Worldwide, and alleged trade secret misappropriation and trademark infringement by Diablo. More particularly, the Company asserted claims from U.S. Patent Nos. 7,881,150; 8,001,434; 8,081,536; 8,301,833; 8,359,501; 8,516,185; and 8,516,187 (the “Asserted Patents”).
On August 23, 2013, Smart Modular and Diablo each filed a complaint in the Oakland Division of the Northern District Court seeking declaratory judgment of non-infringement and invalidity of the Asserted Patents. Based on various motions filed by the parties, on November 26, 2013, the Central District Court severed and transferred the patent claims related to the ULLtraDIMM memory module to the Northern District Court. On February 12, 2014, the Northern District Court granted the parties’ joint stipulation dismissing all claims against Smart Modular without prejudice. On April 15, 2014, the Northern District Court granted the parties’ joint stipulation dismissing all claims against Smart Worldwide without prejudice.
Between June 18, 2014 and August 23, 2014, SanDisk, Diablo, and Smart Modular filed numerous petitions in the USPTO requesting Inter Partes Review (“IPR”) of the Company’s Asserted Patents. On April 9, 2015, the Northern District Court stayed the proceedings as to the Company’s patent infringement claims pending resolution of all outstanding IPRs. The trade secret misappropriation and trademark infringement claims against Diablo were fully adjudicated on August 17, 2016 (during the pendency of the IPR’s) and are no longer pending.
All of the IPRs filed by SanDisk, Diablo and SMART Modular associated with the Asserted Patents with Patent Nos. ending in ‘185, ‘187 and ‘833 have been resolved in the Company’s favor and are no longer pending. The IPRs associated with the Asserted Patents with Patent Nos. ending in ‘150, ‘434, ‘501 and ‘536, and the appeals therefrom, have also concluded, with the Board confirming the patentability of several asserted claims. The litigation, however, remains stayed pending resolution of IPRs filed by Hynix on the same or related patents. On December 8, 2017, Diablo filed for bankruptcy, and on November 9, 2018, the Northern District Court dismissed all claims against Diablo without prejudice. The Company’s patent infringement claims as to all Asserted Patents remain pending against SMART Storage Systems and SanDisk, subject to the stay.
SK hynix Litigation
On September 1, 2016, the Company filed legal proceedings for patent infringement against SK hynix in the ITC (the “First ITC Action”) and the Central District Court. These proceedings are based on the alleged infringement by SK hynix’s RDIMM and LRDIMM enterprise memory products of six of the Company’s U.S. patents. On October 31, 2017, the Company filed additional legal proceedings for patent infringement against SK hynix in the ITC (the “Second ITC Action”) based on the alleged infringement by SK hynix’s RDIMM and LRDIMM products of two additional U.S. patents owned by the Company. In all of the ITC proceedings, the Company has requested exclusion orders that direct U.S. Customs and Border Protection to stop allegedly infringing SK hynix RDIMM and LRDIMM products from entering the United States. In the Central District Court proceedings, the Company is primarily seeking damages.
On October 3, 2016, the ITC instituted an investigation of the trade practices of SK hynix and certain of its subsidiaries in connection with the First ITC Action, and held a hearing on the merits of the investigation from May 8, 2017 until May 11, 2017. On November 14, 2017, the ITC issued a final initial determination for the First ITC Action, finding no infringement of the asserted patents and no violation of Section 337 of the Tariff Act, and on January 16, 2018, the ITC issued a final determination for the First ITC Action, affirming the findings of no infringement and no violation and terminating the investigation. The Company is appealing this final determination to the Court of Appeals for the Federal Circuit.
On January 11, 2018, the ITC set a 19-month target date of July 3, 2019 for an investigation related to the Second ITC Action, with a final initial determination for the Second ITC Action being filed no later than March 1, 2019. Based on this target date, the ITC scheduled a hearing on the merits of the investigation related to the Second ITC Action to begin on November 9, 2018 and conclude on November 19, 2018. On April 12, 2018, the ITC granted SK hynix’s motion for summary determination of non-infringement and terminated the Second ITC Action in its entirety. On April 23, 2018, the Company filed a petition seeking ITC review of this decision. On May 29, 2018, the ITC Commission remanded the Second ITC Action back to the ALJ to resolve the parties’ claim construction disputes and continue the investigation. On June 14, 2018, the ITC extended the target date for the final determination to August 5, 2019, with a final initial determination due by April 5, 2019. Based on this extended target date, the ITC scheduled a hearing on the merits to begin on December 14, 2018 and conclude on December 21, 2018. On September 13, 2018, the ITC rescheduled the hearing on the merits to begin on January 14, 2019 and conclude on January 18, 2019. On January 29, 2019, due to the government shutdown, the ITC again rescheduled the hearing on the merits to begin on March 11, 2019 and conclude on March 15, 2019. On February 8, 2019 Chief Administrative Law Judge of the ITC issued an Order in Investigation No. 337-TA-1089 denying SK hynix’s motion for “Summary Determination of Non Infringement of Netlist’s U.S. Patent No. 9,535,623 Based On Issue Preclusion.” On March 12, 2019 the ALJ postponed the trial due to reasons unrelated to the dispute between the parties. A new trial schedule is expected to be issued in March 2019.
Between December 30, 2016 and January 20, 2017, SK hynix filed numerous petitions in the USPTO requesting IPR of certain of the Company’s patents, including the patents asserted in the First ITC Action and the Central District Court proceedings, which have now concluded and certain of which are now on appeal to the Court of Appeals for the Federal Circuit. Between December 19, 2017 and February 7, 2018, SK hynix filed additional petitions in the USPTO requesting IPR of the patents asserted in the Second ITC Action, which are now proceeding and are scheduled to conclude no later than August, 2019.
On July 17, 2017, the Central District Court granted in part SK hynix’s request to stay the infringement proceedings pending further order of the court.
On July 11, 2017, the Company filed legal proceedings for patent infringement against SK hynix and certain of its distributors in the courts of Germany and the PRC based on the alleged infringement by SK hynix’s LRDIMM products of certain of the Company’s patents in those jurisdictions. On January 25, 2018, the court in Germany held a preliminary hearing and then held the trial on December 6, 2018. In December 2017, SK hynix filed petitions challenging the validity of the patents asserted by the Company in Germany and the PRC. On June 3, 2018, the patent asserted in the PRC was found to be invalid. On June 19, 2018, the Company withdrew the patent infringement suits filed in the PRC. On January 31, 2019, the court in Germany dismissed the infringement action, and ordered the Company to bear the costs of the action. On March 5, 2019, Netlist filed an Appeal Notice of the German courts finding.
Other Contingent Obligations
In the ordinary course of its business, the Company has made certain indemnities, commitments and guarantees pursuant to which it may be required to make payments in relation to certain transactions. These include, among others: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TRGP, SVIC, SVB and Iliad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solidated balance sheets.</t>
  </si>
  <si>
    <t>Stockholders' Equity</t>
  </si>
  <si>
    <t>Note 9—Stockholders’ Equity
Serial Preferred Stock
The Company’s authorized capital stock includes 10,000,000 shares of serial preferred stock, with a par value of $0.001 per share. No shares of preferred stock were outstanding at December 29, 2018 or December 30, 2017.
On April 17, 2017, the Company entered into a rights agreement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Each Right entitles the registered holder, subject to the terms of the Rights Agreement, to purchase from the Company, when exercisable and subject to adjustment, one unit consisting of one one-thousandth of a share (a “Unit”) of Series A Preferred Stock of the Company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the Company’s common stock, and (ii) 10 business days (or such later date as may be determined by the Company’s board of directors) following the commencement of a tender offer or exchange offer that would result in a person or group becoming an Acquiring Person. The Rights are not exercisable until the Distribution Date and, unless earlier redeemed or exchanged by the Company pursuant to the terms of the Rights Agreement, will expire on the earlier of (i) the close of business on April 17, 2018, the first anniversary of the adoption of the Rights Agreement, and (ii) the date of any settlement, adjudication, dismissal with prejudice, abandonment by the Company or other conclusive and final resolution of the Company’s legal proceedings against SK hynix (see Note 8).
On April 16, 2018, the Company entered into an amendment (the “Amendment”) to the Rights Agreement. The Amendment amends the definition of “Expiration Date” in the Rights Agreement to incorporate all of the Company’s legal proceedings against SK hynix, and amends the definition of “Final Expiration Date” in the Rights Agreement to mean the close of business on April 17, 2019. Accordingly, the Amendment extends the final expiration of the Rights issued pursuant to the Rights Agreement from April 17, 2018 to April 17, 2019. As a result, and pursuant to the Amendment, the Rights will expire and become unexercisable on or before, in accordance with the terms of the Rights Agreement, the close of business on April 17, 2019.
In connection with the adoption of the Rights Agreement, the Company’s board of directors approved a Certificate of Designation of the Series A Preferred Stock (the “Certificate of Designation”) designating 1,000,000 shares of the Company’s serial preferred stock as Series A Preferred Stock and setting forth the rights, preferences and limitations of the Preferred Stock. The Company filed the Certificate of Designation with the Secretary of State of the State of Delaware on April 17, 2017.
Common Stock
On May 31, 2017, the Company’s stockholders approved an amendment to the Restated Certificate of Incorporation (“Amended Certificate of Incorporation”) to increase the number of shares of the Company’s common stock authorized for issuance from 90,000,000 to 150,000,000. The Amended Certificate of Incorporation was amended further to increase the number of shares of the common stock authorized for issuance to 300,000,000 upon the approval by the stockholders on August 15, 2018.
On August 22, 2017, the Company completed an underwritten public offering (the “2017 Offering”), pursuant to which it sold 8,500,000 shares of its common stock at a price to the public of $0.60 per share. The net proceeds to the Company from the 2017 Offering were $4.4 million, after deducting underwriting discounts and commissions and offering expenses paid by the Company.
On November 14, 2017, the Company entered into the Sales Agreement with the Agent to sell shares of its common stock, with aggregate gross proceeds of up to $9.0 million, from time to time, through the ATM Program. Under the Sales Agreement, the Company set the parameters for the sale of shares, including the number of shares to be issued, the time period during which sales were requested to be made, limitation on the number of shares that could be sold in any one trading day and any minimum price below which sales could be made. On August 29, 2018, the Company completed the offering under the ATM Program after raising net proceeds of approximately $8.6 million through the sale of 40,680,368 shares of its common stock, after deducting sales commissions and other offering expenses paid by the Company. During the year ended December 29, 2018, the Company received net proceeds of approximately $5.8 million through the sale of 31,786,146 shares of its common stock, after deducting sales commissions and other offering expenses paid by the Company.
On May 17, 2018, the Company entered into a Board approved arm’s length Share Purchase Agreement with a trust controlled by C.K. Hong, its President, Chief Executive Officer and Chairman of the Board, pursuant to which the Company sold to the trust 5,405,405 shares of its common stock, par value $0.001 per share, at a price per share of $0.148 (the closing price of its common stock as of the signing of the purchase agreement). The net proceeds received by the Company were $0.8 million.
On September 12, 2018, the Company entered into a Securities Purchase Agreement with certain investors, pursuant to which the Company issued and sold to the investors in a registered offering (“2018 Offering”) an aggregate of 22,222,220 shares of its common stock and warrants to purchase up to an aggregate of 11,111,110 shares of its common stock at a per share purchase price of $0.45 per share (see below Warrants ). The 2018 Offering closed on September 14, 2018. The net proceeds to the Company from the 2018 Offering were approximately $9.2 million, after deducting placement agent fees and offering costs paid by the Company. The warrant becomes exercisable 181 days following the date of its issuance, has a term of five years commencing on the date when it first becomes exercisable, and has an exercise price of $0.655 per share. The exercise price and the number of warrant shares issuable upon exercise of warrant are subject to adjustment in the event of, among other things, certain transactions affecting the Company’s common stock (including without limitation stock splits and stock dividends), and certain fundamental transactions (including without limitation a merger or other sale-of-company transaction).
Stock-Based Compensation
The Company has stock-based compensation awards outstanding pursuant to its Amended and Restated 2006 Equity Incentive Plan, as re-approved by its stockholders on June 8, 2016 (the “Amended 2006 Plan”), under which a variety of stock-based awards, including stock options and restricted stock, may be granted to employees and non-employee service providers of the Company. In addition to awards granted pursuant to the Amended 2006 Plan, the Company periodically grants equity-based awards outside the Amended 2006 Plan to certain new hires as an inducement to enter into employment with the Company.
Subject to certain adjustments, as of December 29, 2018, the Company was authorized to issue a maximum of 12,605,566 shares of its common stock pursuant to awards granted under the Amended 2006 Plan. Pursuant to the terms of the Amended 2006 Plan, the maximum number of shares of common stock subject to the plan automatically increased on the first day of each calendar year from January 1, 2007 through January 1, 2016, by the lesser of (i) 5.0% of the number of shares of common stock issued and outstanding as of the first day of the applicable calendar year, and (ii) 1,200,000 shares of common stock, subject to adjustment for certain corporate actions. Beginning January 1, 2017, the automatic annual increase to the number of shares of common stock that may be issued pursuant to awards granted under the Amended 2006 Plan is equal to the lesser of (i) 2.5% of the number of shares of common stock issued and outstanding as of the first day of the applicable calendar year, and (ii) 1,200,000 shares of common stock, subject to adjustment for certain corporate actions. As of December 29, 2018, the Company had 2,811,339 shares of common stock available for issuance pursuant to future awards to be granted under the Amended 2006 Plan. Stock options granted under the Amended 2006 Plan generally vest at a rate of at least 25% per year over four years and expire 10 years from the date of grant.
The Company uses the Black-Scholes option pricing model to determine the grant date fair value of stock options. The weighted-average assumptions used in the option valuation model and the resulting weighted-average grant date fair value of stock options granted were as follows:
Year Ended
December 29,
December 30,
2018
2017
Expected term (in years)
6.20
6.52
Expected volatility
108
%
87
%
Risk-free interest rate
%
%
Expected dividends
$
—
$
—
Weighted-average grant date fair value per share
$
0.21
$
0.73
Stock option activity for the year ended December 29, 2018 is as follows:
Weighted-
Average
Weighted-
Remaining
Aggregate
Number of
Average
Contractual
Intrinsic
Shares
Exercise
Life
Value
(in thousands)
Price
(in years)
(in thousands)
Outstanding at December 30, 2017
8,745
$
1.39
6.11
$
—
Granted
1,655
$
0.25
Exercised
(30)
$
0.37
Expired or forfeited
(2,184)
$
1.32
Outstanding at December 29, 2018
8,186
$
1.18
5.88
$
223
Exercisable at December 29, 2018
5,794
$
1.45
4.74
$
26
Vested and expected to vest at December 29, 2018
7,794
$
1.22
5.73
$
181
There was no significant intrinsic value of options exercised during the years ended December 29, 2018 and December 30, 2017.
The grant-date fair value of restricted stock equals the closing price of the Company’s common stock on the grant date. Restricted stock awards vest annually on each anniversary of the grant date over a two-year term. Restricted stock awards activity for the year ended December 29, 2018 is as follows:
Weighted-
Average
Number of
Grant-Date
Shares
Fair Value
(in thousands)
per Share
Balance nonvested at December 30, 2017
—
$
—
Granted
525
$
0.25
Vested
—
$
—
Forfeited
—
$
—
Balance nonvested at December 29, 2018
525
$
0.25
As of December 29, 2018, the Company had approximately $0.8 million, net of estimated forfeitures, of unearned stock-based compensation, which it expects to recognize over a weighted-average period of approximately 2.1 years.
Warrants
In April and July 2018, the Company issued warrants to purchase up to 50,000 shares and 150,000 shares of its common stock at an exercise price of $0.25 to $0.15 per share, respectively, to a consulting firm as partial consideration for their services rendered. Separately, in July 2018, the Company issued warrants to purchase up to 300,000 shares of its common stock at an exercise price of $0.11 per share to a software development company as partial consideration to enter into a joint software development agreement. The aggregate fair value of the warrants issued to these firms, calculated using the Black-Scholes option pricing model, was not significant. In September 2018, in connection with the 2018 Offering, the Company issued warrants to purchase up to an aggregate of 11,111,110 shares of its common stock at a per share purchase price of $0.655 per share (see above Common Stock ).
Warrant activity for the year ended December 29, 2018 is as follows:
Weighted
Number of
Average
Shares
Exercise
(in thousands)
Price
Outstanding at December 30, 2017
4,924
$
0.66
Granted
11,611
$
0.63
Exercised
—
$
—
Expired
(1,525)
$
0.89
Outstanding at December 29, 2018
15,010
$
0.62</t>
  </si>
  <si>
    <t>401(k) Plan</t>
  </si>
  <si>
    <t>Note 10—401(k) Plan
The Company has a defined contribution plan under Section 401(k) of the Code (“401(k)”) covering full-time domestic employees who meet certain eligibility requirements. Under the 401(k) plan, eligible employees may contribute up to 100% of their eligible compensation on either a pre-tax or after-tax Roth 401(k) basis, or up to the annual maximum allowed by the IRS. The Company may make matching contributions on the contributions of a participant on a discretionary basis. For the year ended December 30, 2017, the Company recognized a contribution expense of $0.1 million. For the year ended December 29, 2018, the contribution expense was insignificant.</t>
  </si>
  <si>
    <t>Major Customers, Suppliers and Products</t>
  </si>
  <si>
    <t xml:space="preserve">Note 11—Major Customers, Suppliers and Products
The Company’s product sales have historically been concentrated in a small number of customers. The following table sets forth the percentage of the Company’s net sales made to customers that each comprise 10% or more of the Company’s net sales:
Year Ended
December 29,
December 30,
2018
2017
Customer A
18
%
*
%
* less than 10% of total net product sales
As of December 29, 2018, two customers represented approximately 22% and 15% of aggregate gross accounts receivable, respectively. As of December 30, 2017, three customers represented approximately 15%, 13% and 12% of aggregate gross accounts receivable, respectively. The loss of any of the Company’s significant customers or a reduction in sales to or difficulties collecting payments from any of these customers could significantly reduce the Company’s net sales and adversely affect its operating results. The Company mitigates risks associated with foreign receivables by purchasing comprehensive foreign credit insurance.
The Company resells certain component products to end-customers that are not reached in the distribution models of the component manufacturers, including storage customers, appliance customers, system builders and cloud and datacenter customers. Historically, the Company has obtained the majority of the component products it resells from Samsung. Beginning in 2018, the Company increased the amount of the product sourcing from alternate suppliers. For the years ended December 29, 2018 and December 30, 2017, resales of these products represented approximately 75% and 85%, respectively, of the Company’s net sales.
The Company’s purchases are typically concentrated in a small number of suppliers. The following table sets forth the percentage of the Company’s purchases made from suppliers that each comprise 10% or more of the Company’s total purchases:
Year Ended
December 29,
December 30,
2018
2017
Supplier A
17
%
10
%
Supplier B
15
%
*
%
Supplier C
13
%
60
%
* Less than 10% of purchases during the period
While the Company believes alternative suppliers may be available, its dependence on a small number of suppliers and the lack of any guaranteed sources for the essential components of its products and the components it resells exposes the Company to several risks, including the inability to obtain an adequate supply of these components, increases in their costs, delivery delays and poor quality. If the Company is not able to obtain these components in the amounts needed on a timely basis and at commercially reasonable prices, it may not be able to develop or introduce new products, it may experience significant increases in its cost of sales if it is forced to procure components from alternative suppliers and is not able to negotiate favorable terms with these suppliers, it may experience interruptions or failures in the delivery of its products, or it may be forced to cease sales of products dependent on the components or resales of the components it resells to customers directly. The occurrence of any of these risks could have a material adverse effect on the Company’s business, prospects, and financial condition and operating results. </t>
  </si>
  <si>
    <t>Subsequent Events</t>
  </si>
  <si>
    <t>Note 12—Subsequent Events
The Company has evaluated subsequent events through the filing date of this Annual Report on Form 10-K and determined that no subsequent events have occurred that would require recognition in the consolidated financial statements or disclosures in the notes thereto other than as discussed in the accompanying notes.</t>
  </si>
  <si>
    <t>Quarterly Summary (Unaudited)</t>
  </si>
  <si>
    <t>Note 13—Quarterly Summary (Unaudited)
The following quarterly consolidated statements of operations for the years ended December 29, 2018 and December 30, 2017 are unaudited, and have been prepared on a basis consistent with the Company’s audited consolidated annual financial statements, and include, in the opinion of management, all normal recurring adjustments necessary for the fair statement of the financial information contained in those statements. The results of operations of any quarter are no necessarily indicative of the results that may be expected for any future period. All quarterly information is presented in 13-week periods. Quarterly and year-to-date computation of net loss per common share are calculated independently, and as a result, the sum of the per share amounts for the quarters may not agree with the per share amounts for the year (in thousands, except per share amounts).
Three Months Ended
December 29,
September 29,
June 30,
March 31,
2018
2018
2018
2018
Net sales
$
9,021
$
7,203
$
8,426
$
8,879
Cost of sales
8,167
6,617
7,944
8,500
Gross profit
854
586
482
379
Operating expenses:
Research and development
573
535
783
1,008
Intellectual property legal fees
2,559
2,760
1,388
2,211
Selling, general and administrative
1,835
1,745
1,585
1,691
Total operating expenses
4,967
5,040
3,756
4,910
Operating loss
(4,113)
(4,454)
(3,274)
(4,531)
Other expense, net:
Interest expense, net
(276)
(183)
(133)
(147)
Other income (expense), net
1
(7)
(10)
5
Total other expense, net
(275)
(190)
(143)
(142)
Loss before provision for income taxes
(4,388)
(4,644)
(3,417)
(4,673)
Provision for income taxes
(2)
—
—
—
Net loss
$
(4,386)
$
(4,644)
$
(3,417)
$
(4,673)
Net loss per common share:
Basic and diluted
$
(0.03)
$
(0.04)
$
(0.04)
$
(0.06)
Weighted-average common shares outstanding:
Basic and diluted
138,737
115,402
91,685
82,461
Three Months Ended
December 30,
September 30,
July 1,
April 1,
2017
2017
2017
2017
Net sales
$
8,482
$
9,010
$
11,404
$
9,426
Cost of sales
8,075
8,285
10,760
8,746
Gross profit
407
725
644
680
Operating expenses:
Research and development
1,089
1,159
1,487
1,496
Intellectual property legal fees
575
749
915
466
Selling, general and administrative
1,729
1,780
1,951
1,914
Total operating expenses
3,393
3,688
4,353
3,876
Operating loss
(2,986)
(2,963)
(3,709)
(3,196)
Other expense, net:
Interest expense, net
(143)
(135)
(138)
(148)
Other income, net
2
—
—
2
Total other expense, net
(141)
(135)
(138)
(146)
Loss before provision for income taxes
(3,127)
(3,098)
(3,847)
(3,342)
Provision for income taxes
6
—
—
—
Net loss
$
(3,133)
$
(3,098)
$
(3,847)
$
(3,342)
Net loss per common share:
Basic and diluted
$
(0.04)
$
(0.05)
$
(0.06)
$
(0.05)
Weighted-average common shares outstanding:
Basic and diluted
72,882
65,644
61,844
61,681</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the Company. All intercompany balances and transactions have been eliminated in consolidation.</t>
  </si>
  <si>
    <t>Fiscal Year</t>
  </si>
  <si>
    <t xml:space="preserve">Fiscal Year
The Company operates under a 52 or 53 week fiscal year ending on the Saturday closest to December 31. The 2018 and 2017 fiscal years ended on December 29, 2018 and December 30, 2017, respectively, and consisted of 52 weeks. </t>
  </si>
  <si>
    <t>Use of Estimates</t>
  </si>
  <si>
    <t>Use of Estimates
The preparation of the accompanying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Significant items subject to such estimates and assumptions include provisions for uncollectible receivables and sales returns, warranty liability, valuation of inventories, fair value of financial instruments, useful lives and impairment of property and equipment, the fair value of the Company’s equity-based compensation awards and convertible debt instruments and the realization of deferred tax assets. Actual results may differ materially from these estimates. On an ongoing basis, the Company evaluates its estimates compared to historical experience and trends, which form the basis for making judgments about the carrying value of assets and liabilities.</t>
  </si>
  <si>
    <t>Reclassifications</t>
  </si>
  <si>
    <t>Reclassifications
Certain reclassifications have been made to the prior year consolidated financial statements and the accompanying notes to conform to the current year presentation. Effective December 31, 2017, the Company adopted Financial Accounting Standard Board (“FASB”) Accounting Standards Update (“ASU”) No. 2016-18, Statement of Cash Flows (Topic 230): Restricted Cash (a consensus of the FASB Emerging Issues Task Force) (“ASU 2016-18”), and as a result, the Company reclassified the presentation of its statement of cash flows for the year ended December 30, 2017 to conform with the new cash guidance. See below Adoption of New Accounting Pronouncements .</t>
  </si>
  <si>
    <t>Segments</t>
  </si>
  <si>
    <t>Segments
The Company’s chief operating decision maker is its chief executive officer, and the Company has determined that it operates in one reportable segment, which is the design and manufacture of high-performance memory subsystems for the server, high-performance computing and communications markets and component products purchased for the purpose of resale. Therefore, results of its operations are reported on a consolidated basis for purposes of segment reporting, consistent with internal management reporting.</t>
  </si>
  <si>
    <t>Revenue Recognition
The Company recognizes revenues when control is transferred to customers, in an amount that reflects the consideration the Company expects to be entitled to in exchange for those goods and services. See Note 3 for further discussion on revenues.</t>
  </si>
  <si>
    <t>Cash and Cash Equivalents</t>
  </si>
  <si>
    <t>Cash and Cash Equivalents
Cash and cash equivalents consist of cash and short-term investments with original maturities of three months or less.</t>
  </si>
  <si>
    <t>Restricted Cash</t>
  </si>
  <si>
    <t xml:space="preserve">Restricted Cash
The Company’s restricted cash consists of cash to secure standby letters of credit (see Note 5). </t>
  </si>
  <si>
    <t>Fair Value of Financial Instruments</t>
  </si>
  <si>
    <t xml:space="preserve">Fair Value of Financial Instruments
The Company follows Accounting Standards Codification (“ASC”) Topic 820, Fair Value Measurement (“Topic 820”) to account for the fair value of certain assets and liabilities. Topic 820 defines fair value, establishes a framework for measuring fair value and expands disclosures about fair value measurements. Topic 820 emphasizes that fair value is a market-based measurement, not an entity-specific measurement, and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principally of cash and cash equivalents, restricted cash, accounts receivable, accounts payable, accrued expenses, a revolving line of credit, and convertible promissory notes. The Company considers the carrying values of cash and cash equivalents, restricted cash, accounts receivable, accounts payable, and accrued expenses to approximate the fair value for these financial instruments based upon an evaluation of the underlying characteristics, market data and because of the short period of time between origination of the instruments and their expected realization. The Company estimates the fair values of its revolving line of credit and convertible promissory notes by using current applicable rates for similar instruments as of the balance sheet date and an assessment of its credit rating. The carrying value of the Company’s revolving line of credit at December 29, 2018 and December 30, 2017 approximates fair value because the Company’s interest rate yield is near current market rates for comparable debt instruments. The Company estimates the fair value of its convertible promissory notes by using a discounted cash flow analysis using borrowing rates available to the Company for debt instruments with similar terms and maturities. The Company has determined that the valuation of its convertible promissory notes is classified in Level 2 of the fair value hierarchy. The carrying value and estimated fair value of the senior secured convertible promissory note as of December 29, 2018 were $14.3 million and $11.7 million, respectively. The carrying value and estimated fair value of the senior secured convertible promissory note as of December 30, 2017 were $14.1 million and $12.3 million, respectively. The carrying value and estimated fair value of the unsecured convertible note, issued on August 27, 2018, were $2.0 million and $1.7 million as of December 29, 2018, respectively. </t>
  </si>
  <si>
    <t>Accounts Receivable, net</t>
  </si>
  <si>
    <t>Accounts Receivable, net
The Company extends credit to its customers. An allowance for doubtful accounts is maintained for estimated losses resulting from the inability of the Company’s customers to make required payments. The Company specifically analyzes the age of customer balances, historical bad debt experiences,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t>
  </si>
  <si>
    <t>Concentration of Credit Risk</t>
  </si>
  <si>
    <t>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riginal equipment manufacturers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trade receivables is moderated by its credit evaluation process, relatively short collection terms, a high level of credit worthiness of its customers (see Note 11), foreign credit insurance, and letters of credit issued in its favor. Reserves are maintained for potential credit losses, and such losses historically have not been significant and have been within management’s expectations.</t>
  </si>
  <si>
    <t xml:space="preserve">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t>
  </si>
  <si>
    <t>Property and Equipment</t>
  </si>
  <si>
    <t xml:space="preserve">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income, net. </t>
  </si>
  <si>
    <t>Debt Issuance Costs, Debt Discount and Detachable Debt-Related Warrants</t>
  </si>
  <si>
    <t>Debt Issuance Costs, Debt Discount and Detachable Debt-Related Warrants
Costs incurred to issue debt are deferred and recorded as a reduction to the debt balance in the accompanying consolidated balance sheets. The Company amortizes debt issuance costs over the expected term of the related debt using the interest method. Debt discounts relate to the relative fair value of warrants issued in conjunction with the debt and are also recorded as a reduction to the debt balance and accreted over the expected term of the debt to interest expense using the interest method.</t>
  </si>
  <si>
    <t>Impairment of Long-Lived Assets</t>
  </si>
  <si>
    <t>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management believes there is no impairment of long-lived assets as of December 29, 2018 and December 30, 2017.</t>
  </si>
  <si>
    <t>Warranty Liability</t>
  </si>
  <si>
    <t xml:space="preserve">Warranty Liability
The Company offers standard product warranties generally ranging from one to three years to its memory subsystem products customers, depending on the negotiated terms of any purchase agreements, and has no other post-shipment obligations or separately priced extended warranty or product maintenance contracts. These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see Note 4). Estimated future warranty costs are recorded in the period in which the sale is recorded and are included in cost of sales in the accompanying consolidated statements of operations. </t>
  </si>
  <si>
    <t>Stock-Based Compensation</t>
  </si>
  <si>
    <t>Stock-Based Compensation
Stock-based awards are comprised principally of stock options and restricted stock.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e model requires the Company to estimate the expected volatility and expected term of the stock options, which are highly complex and subjective variables. The expected volatility is based on the historical volatility of the Company’s common stock. The expected term is computed using the simplified method as the Company’s best estimate given its lack of actual exercise histor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grant-date fair value of restricted stocks equals the closing price of the Company’s common stock on the grant date.
Prior to the adoption of FASB ASU No. 2018-07, Compensation – Stock Compensation (Topic 718): Improvements to Nonemployee Share-Based Payment Accounting (“ASU 2018-07” or “Topic 718”) in the second quarter of 2018, the Company accounted for equity-based awards to non-employees in accordance with ASC Topic 505, Equity . All transactions in which goods or services were the consideration received for the issuance of equity instruments were accounted for based on the fair value of the consideration received or the fair value of the equity instrument issued, whichever was more reliably measurable. The measurement date used to determine the estimated fair value of the equity instrument issued was the earlier of the date on which the third-party performance was complete or the date on which it was probable that performance would occur. Upon the adoption of ASU No. 2018-07, the Company accounts for all stock-based awards in accordance with Topic 718.</t>
  </si>
  <si>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provision for income taxes in the consolidated statements of operations.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t>
  </si>
  <si>
    <t>Contingent Legal Expenses</t>
  </si>
  <si>
    <t xml:space="preserve">Contingent Legal Expenses
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t>
  </si>
  <si>
    <t>Research and Development Expenses</t>
  </si>
  <si>
    <t>Research and Development Expenses
Research and development expenditures are expensed in the period incurred.</t>
  </si>
  <si>
    <t>Foreign Currency Remeasurement</t>
  </si>
  <si>
    <t>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2018 or 2017.</t>
  </si>
  <si>
    <t>Net Loss Per Share</t>
  </si>
  <si>
    <t>Net Loss Per Share
The Company computes net loss per share using the two-class method required for participating securities. The Company considers restricted stock awards to be participating securities because holders of such shares have nonforfeitable dividend rights in the event of the Company’s declaration of a dividend for common shares. Under the two-class method, undistributed earnings are allocated to common stock and the participating securities according to their respective participating rights in undistributed earnings, as if all the earnings for the period had been distributed. No allocation of undistributed earnings to participating securities was performed for periods with net losses as such securities do not have a contractual obligation to share in the losses of the Company.
Basic net loss per share is calculated by dividing net loss by the weighted-average common shares outstanding during the period following the two-class method. Diluted net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convertible notes using the “if-converted” method, and shares issuable upon the vesting of restricted stock awards. In periods of losses, basic and diluted loss per share are the same, as the effect of stock options, warrants, convertible notes and unvested restricted stock awards on loss per share is anti-dilutive.</t>
  </si>
  <si>
    <t>Adoption of New Accounting Pronouncements</t>
  </si>
  <si>
    <t xml:space="preserve">Adoption of New Accounting Pronouncements
On December 31, 2017, the Company adopted ASU 2014-09, Revenue from Contracts with Customers (Topic 606) and all related amendments (“Topic 606”), which requires an entity to recognize revenue when it transfers promised goods or services to customers in an amount that reflects the consideration to which the entity expects to be entitled in exchange for those goods or services. The adoption of Topic 606 did not have a material impact on the Company’s consolidated financial statements. See Note 3 for further discussion.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In November 2016, the FASB issued ASU 2016-18, which enhances and clarifies the guidance on the classification and presentation of restricted cash in the statement of cash flows. The Company adopted these standards in the first quarter of 2018 by using the retrospective transition method, which required the following disclosures and changes to the presentation of its consolidated financial statements: cash, cash equivalents and restricted cash reported on the consolidated statements of cash flows now includes restricted cash of $2.8 million and $3.1 million as of December 30, 2017 and December 31, 2016, respectively, as well as previously reported cash and cash equivalents.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U.S.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The Company adopted ASU 2016-16 in the first quarter of 2018 by using the modified retrospective transition approach, which did not have an impact on its consolidated financial statements.
In May 2017, the FASB issued ASU No. 2017-09, Compensation – Stock Compensation (Topic 718): Scope of Modification Accounting (“ASU 2017-09”), which provides clarity and reduces diversity in practice, costs and complexity when calculating stock compensation, on a change to the terms and conditions of a share-based award. ASU 2017-09 is effective beginning after December 15, 2017 for annual reporting periods, and interim periods within those annual periods. The Company adopted ASU 2017-09 in the first quarter of 2018, which did not have an impact on its consolidated financial statements.
In June 2018, the FASB issued ASU 2018-07, Compensation – Stock Compensation (Topic 718): Improvements to Nonemployee Share-Based Payment Accounting , which expands the scope of Topic 718 to include share-based payment transactions for acquiring goods and services from nonemployees, which is currently addressed in FASB ASC Topic 505, Equity. ASU 2018-07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ASU 2018-07 is effective for fiscal years beginning after December 15, 2018, including interim periods within that fiscal year. Early adoption is permitted, but no earlier than an entity’s adoption date of Topic 606, Revenue from Contracts with Customers. The Company adopted ASU 2018-07 on April 1, 2018, which did not have a material impact on its consolidated financial statements. </t>
  </si>
  <si>
    <t>Recent Accounting Pronouncements</t>
  </si>
  <si>
    <t>Recent Accounting Pronounc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which amends the accounting for implementation, setup, and other upfront costs in a hosting arrangement that is a service contract. ASU 2018-15 is effective for fiscal years beginning after December 15, 2019 and interim periods within those fiscal years. Early adoption is permitted including adoption in any interim period. The Company does not expect a significant impact from adopting this update on it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from adopting this update on its consolidated financial statements.
In February 2016, the FASB issued ASU No. 2016-02, Leases (Topic 842) , as amended ("ASC 842"), which modifies lease accounting for lessees to increase transparency and comparability by recording lease assets and liabilities for operating leases and disclosing key information about leasing arrangements. The Company adopted ASC 842 effective December 30, 2018 using a modified retrospective method and will not restate comparative periods. As permitted under the transition guidance, the Company will carry forward the assessment of whether its contracts contain or are leases, classification of its leases and remaining lease terms. Based on the lease portfolio as of December 29, 2018, the Company will recognize a preliminary estimate of approximately $1.4 million of lease assets and liabilities on its consolidated balance sheet upon adoption, primarily relating to real estate. The Company is substantially complete with its implementation efforts.</t>
  </si>
  <si>
    <t>Revenue Recognition (Tables)</t>
  </si>
  <si>
    <t>Schedule of Disaggregation of Sales by Major Source</t>
  </si>
  <si>
    <t>Year Ended
December 29,
December 30,
2018
2017
Resales of third-party products
$
25,148
$
32,554
Sale of the Company's modular memory subsystems
8,381
5,768
Total net sales
$
33,529
$
38,322</t>
  </si>
  <si>
    <t>Sales from external customers</t>
  </si>
  <si>
    <t xml:space="preserve">Year Ended
December 29,
December 30,
2018
2017
United States
$
23,533
$
23,336
China(1)
4,151
9,288
Other countries
5,845
5,698
Total net sales
$
33,529
$
38,322
(1) China includes Hong Kong and Taiwan. </t>
  </si>
  <si>
    <t>Supplemental Financial Information (Tables)</t>
  </si>
  <si>
    <t>Schedule Of Inventories</t>
  </si>
  <si>
    <t>December 29,
December 30,
2018
2017
Raw materials
$
1,072
$
768
Work in process
25
88
Finished goods
1,849
3,249
$
2,946
$
4,105</t>
  </si>
  <si>
    <t>Property, Plant And Equipment</t>
  </si>
  <si>
    <t>December 29,
December 30,
2018
2017
Machinery and equipment
$
8,850
$
8,823
Computer equipment and software
3,878
4,017
Leasehold improvements
878
878
Furniture and fixtures
375
375
13,981
14,093
Less: accumulated depreciation and amortization
(13,702)
(13,634)
$
279
$
459</t>
  </si>
  <si>
    <t>December 29,
December 30,
2018
2017
Refundable withholding tax
$
1,320
$
1,320
Other assets
74
86
$
1,394
$
1,406</t>
  </si>
  <si>
    <t>Schedule Of Warranty Liability Activity</t>
  </si>
  <si>
    <t>Year Ended
December 29,
December 30,
2018
2017
Beginning balance
$
152
$
89
Estimated cost of warranty claims charged to cost of sales
253
221
Cost of actual warranty claims
(211)
(158)
Ending balance
194
152
Less: current portion
(116)
(91)
Long-term warranty liability
$
78
$
61</t>
  </si>
  <si>
    <t>Schedule Of Computation Of Net Loss Per Share</t>
  </si>
  <si>
    <t>Year Ended
December 29,
December 30,
2018
2017
Net loss per share—basic and diluted:
Numerator: Net loss
$
(17,120)
$
(13,420)
Denominator: Weighted-average common shares outstanding—basic and diluted
107,071
65,513
Net loss per share—basic and diluted
$
(0.16)
$
(0.20)</t>
  </si>
  <si>
    <t>Schedule Of Potential Common Shares Excluded From The Diluted Net Loss Per Share Calculations</t>
  </si>
  <si>
    <t>Year Ended
December 29,
December 30,
2018
2017
Weighted average common share equivalents
15,125
12,855</t>
  </si>
  <si>
    <t>Schedule Of Supplemental Disclosures Of Cash Flow Information And Non-Cash Financing Activities</t>
  </si>
  <si>
    <t>Year Ended
December 29,
December 30,
2018
2017
Supplemental disclosure of cash flow information:
Cash paid during the year for:
Interest
$
55
$
61
Income taxes
$
—
$
4
Supplemental disclosure of non-cash financing activities:
Debt financing of insurance
$
721
$
220
Iliad debt discount
$
190
$
—</t>
  </si>
  <si>
    <t>Debt (Tables)</t>
  </si>
  <si>
    <t>Schedule Of Long-Term Debt</t>
  </si>
  <si>
    <t>The following table sets forth the summary of the Company’s outstanding indebtedness (in thousands):
December 29,
December 30,
2018
2017
Senior secured convertible note, due December 2025, including accrued interest of $934 and $634 at 2018 and 2017, respectively
$
15,934
$
15,634
Unsecured convertible note, due August 2020, including accrued interest of $62
2,332
—
Note payable
376
—
Unamortized debt discounts and issuance costs
(920)
(868)
17,722
14,766
Less: current portion
(376)
—
$
17,346
$
14,766</t>
  </si>
  <si>
    <t>Schedule of Maturities Of Long-term Debt</t>
  </si>
  <si>
    <t>The aggregate contractual maturities of all borrowings due subsequent to December 29, 2018, including accrued interests, are as follows (in thousands):
Fiscal Year
Amount
2019
$
376
2020
2,332
2021
15,934
Total
$
18,642</t>
  </si>
  <si>
    <t>Income Taxes (Tables)</t>
  </si>
  <si>
    <t>Schedule Of Income before Income Tax, Domestic And Foreign</t>
  </si>
  <si>
    <t>Year Ended
December 29,
December 30,
2018
2017
United States
$
(16,568)
$
(12,871)
Foreign
(554)
(543)
$
(17,122)
$
(13,414)</t>
  </si>
  <si>
    <t>Schedule Of Income Tax Provisions</t>
  </si>
  <si>
    <t>Year Ended
December 29,
December 30,
2018
2017
Current:
Federal
$
—
$
—
State
(2)
6
Total current
(2)
6
Deferred:
Federal
(2,133)
10,678
State
(1,760)
2,577
Foreign
(74)
342
Change in valuation allowance
3,967
(13,597)
Total deferred
—
—
(Benefit) provision for income taxes
$
(2)
$
6</t>
  </si>
  <si>
    <t>Schedule Of Effective Income Tax Rate Reconciliation</t>
  </si>
  <si>
    <t>Year Ended
December 29,
December 30,
2018
2017
Income tax benefit at federal statutory rate
$
(3,596)
$
(4,494)
Change in valuation allowance
3,234
4,096
Other
360
404
(Benefit) provision for income taxes
$
(2)
$
6</t>
  </si>
  <si>
    <t>Schedule Of Deferred Tax Assets And Liabilities</t>
  </si>
  <si>
    <t>December 29,
December 30,
2018
2017
Deferred tax assets:
Reserves and allowances
$
505
$
843
Depreciation and amortization
100
56
Other accruals
134
152
Stock-based compensation
458
1,216
Basis difference in warrant value
—
9
Other
30
31
Tax credit carryforwards
3,578
4,169
Operating loss carryforward
29,365
23,475
Foreign operating loss carryforward
925
851
Total deferred tax assets
35,095
30,802
Deferred tax liabilities:
Prepaid expenses
(171)
(36)
Basis difference in warrant and note
(191)
—
Total deferred tax liabilities
(362)
(36)
Net deferred tax assets
34,733
30,766
Valuation allowance
(34,733)
(30,766)
$
—
$
—</t>
  </si>
  <si>
    <t>Commitments and Contingencies (Tables)</t>
  </si>
  <si>
    <t>Schedule of Future Minimum Rental Payments for Operating Leases</t>
  </si>
  <si>
    <t>Fiscal Year
Amount
2019
$
399
2020
208
Total minimum lease payments
$
607</t>
  </si>
  <si>
    <t>Stockholders' Equity (Tables)</t>
  </si>
  <si>
    <t>Schedule Of Common Stock Options Activity</t>
  </si>
  <si>
    <t>Weighted-
Average
Weighted-
Remaining
Aggregate
Number of
Average
Contractual
Intrinsic
Shares
Exercise
Life
Value
(in thousands)
Price
(in years)
(in thousands)
Outstanding at December 30, 2017
8,745
$
1.39
6.11
$
—
Granted
1,655
$
0.25
Exercised
(30)
$
0.37
Expired or forfeited
(2,184)
$
1.32
Outstanding at December 29, 2018
8,186
$
1.18
5.88
$
223
Exercisable at December 29, 2018
5,794
$
1.45
4.74
$
26
Vested and expected to vest at December 29, 2018
7,794
$
1.22
5.73
$
181</t>
  </si>
  <si>
    <t>Schedule Of Restricted Stock Awards</t>
  </si>
  <si>
    <t>Weighted-
Average
Number of
Grant-Date
Shares
Fair Value
(in thousands)
per Share
Balance nonvested at December 30, 2017
—
$
—
Granted
525
$
0.25
Vested
—
$
—
Forfeited
—
$
—
Balance nonvested at December 29, 2018
525
$
0.25</t>
  </si>
  <si>
    <t>Schedule Of Assumptions Used To Calculate Weighted-Average Grant Date Fair Value Of Common Stock Options Granted</t>
  </si>
  <si>
    <t>Year Ended
December 29,
December 30,
2018
2017
Expected term (in years)
6.20
6.52
Expected volatility
108
%
87
%
Risk-free interest rate
%
%
Expected dividends
$
—
$
—
Weighted-average grant date fair value per share
$
0.21
$
0.73</t>
  </si>
  <si>
    <t>Schedule Of Warrant Activity</t>
  </si>
  <si>
    <t>Weighted
Number of
Average
Shares
Exercise
(in thousands)
Price
Outstanding at December 30, 2017
4,924
$
0.66
Granted
11,611
$
0.63
Exercised
—
$
—
Expired
(1,525)
$
0.89
Outstanding at December 29, 2018
15,010
$
0.62</t>
  </si>
  <si>
    <t>Major Customers, Suppliers and Products (Tables)</t>
  </si>
  <si>
    <t>Schedule Of Customer Concentration of Risk</t>
  </si>
  <si>
    <t>Year Ended
December 29,
December 30,
2018
2017
Customer A
18
%
*
%
* less than 10% of total net product sales</t>
  </si>
  <si>
    <t>Schedule Of Supplier Concentration of Risk</t>
  </si>
  <si>
    <t>Year Ended
December 29,
December 30,
2018
2017
Supplier A
17
%
10
%
Supplier B
15
%
*
%
Supplier C
13
%
60
%
* Less than 10% of purchases during the period</t>
  </si>
  <si>
    <t>Quarterly Summary (Unaudited) (Tables)</t>
  </si>
  <si>
    <t>Schedule Of Quarterly Financial Information</t>
  </si>
  <si>
    <t>Three Months Ended
December 29,
September 29,
June 30,
March 31,
2018
2018
2018
2018
Net sales
$
9,021
$
7,203
$
8,426
$
8,879
Cost of sales
8,167
6,617
7,944
8,500
Gross profit
854
586
482
379
Operating expenses:
Research and development
573
535
783
1,008
Intellectual property legal fees
2,559
2,760
1,388
2,211
Selling, general and administrative
1,835
1,745
1,585
1,691
Total operating expenses
4,967
5,040
3,756
4,910
Operating loss
(4,113)
(4,454)
(3,274)
(4,531)
Other expense, net:
Interest expense, net
(276)
(183)
(133)
(147)
Other income (expense), net
1
(7)
(10)
5
Total other expense, net
(275)
(190)
(143)
(142)
Loss before provision for income taxes
(4,388)
(4,644)
(3,417)
(4,673)
Provision for income taxes
(2)
—
—
—
Net loss
$
(4,386)
$
(4,644)
$
(3,417)
$
(4,673)
Net loss per common share:
Basic and diluted
$
(0.03)
$
(0.04)
$
(0.04)
$
(0.06)
Weighted-average common shares outstanding:
Basic and diluted
138,737
115,402
91,685
82,461
Three Months Ended
December 30,
September 30,
July 1,
April 1,
2017
2017
2017
2017
Net sales
$
8,482
$
9,010
$
11,404
$
9,426
Cost of sales
8,075
8,285
10,760
8,746
Gross profit
407
725
644
680
Operating expenses:
Research and development
1,089
1,159
1,487
1,496
Intellectual property legal fees
575
749
915
466
Selling, general and administrative
1,729
1,780
1,951
1,914
Total operating expenses
3,393
3,688
4,353
3,876
Operating loss
(2,986)
(2,963)
(3,709)
(3,196)
Other expense, net:
Interest expense, net
(143)
(135)
(138)
(148)
Other income, net
2
—
—
2
Total other expense, net
(141)
(135)
(138)
(146)
Loss before provision for income taxes
(3,127)
(3,098)
(3,847)
(3,342)
Provision for income taxes
6
—
—
—
Net loss
$
(3,133)
$
(3,098)
$
(3,847)
$
(3,342)
Net loss per common share:
Basic and diluted
$
(0.04)
$
(0.05)
$
(0.06)
$
(0.05)
Weighted-average common shares outstanding:
Basic and diluted
72,882
65,644
61,844
61,681</t>
  </si>
  <si>
    <t>Description of Business (Details) - USD ($) $ / shares in Units, $ in Thousands</t>
  </si>
  <si>
    <t>Sep. 12, 2018</t>
  </si>
  <si>
    <t>Aug. 29, 2018</t>
  </si>
  <si>
    <t>Aug. 27, 2018</t>
  </si>
  <si>
    <t>May 17, 2018</t>
  </si>
  <si>
    <t>Nov. 14, 2017</t>
  </si>
  <si>
    <t>Aug. 22, 2017</t>
  </si>
  <si>
    <t>May 17, 2017</t>
  </si>
  <si>
    <t>Sep. 29, 2018</t>
  </si>
  <si>
    <t>Mar. 31, 2018</t>
  </si>
  <si>
    <t>Sep. 30, 2017</t>
  </si>
  <si>
    <t>Jul. 01, 2017</t>
  </si>
  <si>
    <t>Apr. 01, 2017</t>
  </si>
  <si>
    <t>Nov. 18, 2015</t>
  </si>
  <si>
    <t>Common stock shares issued</t>
  </si>
  <si>
    <t>Share purchase price</t>
  </si>
  <si>
    <t>Proceeds from issuance of common stock</t>
  </si>
  <si>
    <t>Face amount</t>
  </si>
  <si>
    <t>Interest rate (as a percent)</t>
  </si>
  <si>
    <t>2.00%</t>
  </si>
  <si>
    <t>Exercise price of warrants (in dollars per share)</t>
  </si>
  <si>
    <t>Securities purchase agreement</t>
  </si>
  <si>
    <t>Warrants issued to purchase additional shares</t>
  </si>
  <si>
    <t>Warrants exercisable (in days)</t>
  </si>
  <si>
    <t>181 days</t>
  </si>
  <si>
    <t>Warrants term</t>
  </si>
  <si>
    <t>5 years</t>
  </si>
  <si>
    <t>Unsecured Convertible Note Due August 2020</t>
  </si>
  <si>
    <t>Original issue discount</t>
  </si>
  <si>
    <t>8.00%</t>
  </si>
  <si>
    <t>ATM Program</t>
  </si>
  <si>
    <t>Aggregate gross proceeds agent can sell shares of stock</t>
  </si>
  <si>
    <t>Summary of Significant Accounting Policies (Details) $ in Thousands</t>
  </si>
  <si>
    <t>Dec. 29, 2018USD ($)segment</t>
  </si>
  <si>
    <t>Dec. 30, 2017USD ($)</t>
  </si>
  <si>
    <t>Dec. 31, 2016USD ($)</t>
  </si>
  <si>
    <t>Number of reportable segment | segment</t>
  </si>
  <si>
    <t>Impairment of long-lived assets</t>
  </si>
  <si>
    <t>Secured Debt [Member]</t>
  </si>
  <si>
    <t>Carrying value of convertible note</t>
  </si>
  <si>
    <t>Estimated fair value of convertible note</t>
  </si>
  <si>
    <t>Unsecured Debt [Member]</t>
  </si>
  <si>
    <t>ASU 2016-18</t>
  </si>
  <si>
    <t>ASU No. 2016-02 | Adjustment</t>
  </si>
  <si>
    <t>Operating lease assets</t>
  </si>
  <si>
    <t>Operating lease liabilities</t>
  </si>
  <si>
    <t>Summary of Significant Accounting Policies (Property and Equipment) (Details)</t>
  </si>
  <si>
    <t>Minimum</t>
  </si>
  <si>
    <t>Estimated useful life - property and equipment</t>
  </si>
  <si>
    <t>3 years</t>
  </si>
  <si>
    <t>Maximum</t>
  </si>
  <si>
    <t>7 years</t>
  </si>
  <si>
    <t>Summary of Significant Accounting Policies (Warranty Liability) (Details)</t>
  </si>
  <si>
    <t>Product warranty period</t>
  </si>
  <si>
    <t>1 year</t>
  </si>
  <si>
    <t>Revenue Recognition (Details) - USD ($)</t>
  </si>
  <si>
    <t>3 Months Ended</t>
  </si>
  <si>
    <t>Total net product sales</t>
  </si>
  <si>
    <t>UNITED STATES</t>
  </si>
  <si>
    <t>CHINA</t>
  </si>
  <si>
    <t>Other Countries [Member]</t>
  </si>
  <si>
    <t>Engineering Services [Member]</t>
  </si>
  <si>
    <t>Resales of third-party products</t>
  </si>
  <si>
    <t>Sale of the Company’s modular memory subsystems</t>
  </si>
  <si>
    <t>Supplemental Financial Information (Schedule Of Inventories) (Details) - USD ($) $ in Thousands</t>
  </si>
  <si>
    <t>Raw materials</t>
  </si>
  <si>
    <t>Work in process</t>
  </si>
  <si>
    <t>Finished goods</t>
  </si>
  <si>
    <t>Supplemental Financial Information (Schedule Of Property, Plant And Equipment) (Details) - USD ($) $ in Thousands</t>
  </si>
  <si>
    <t>Property and equipment, gross</t>
  </si>
  <si>
    <t>Less accumulated depreciation and amortization</t>
  </si>
  <si>
    <t>Machinery and Equipment</t>
  </si>
  <si>
    <t>Leasehold Improvements</t>
  </si>
  <si>
    <t>Furniture and Fixtures</t>
  </si>
  <si>
    <t>Computer Equipment And Software</t>
  </si>
  <si>
    <t>Estimated Useful Life</t>
  </si>
  <si>
    <t>Supplemental Financial Information (Schedule Of Other Assets) (Details) - USD ($) $ in Thousands</t>
  </si>
  <si>
    <t>Refundable withholding tax</t>
  </si>
  <si>
    <t>Other Assets</t>
  </si>
  <si>
    <t>Supplemental Financial Information (Schedule Of Warranty Liability Activity) (Details) - USD ($) $ in Thousands</t>
  </si>
  <si>
    <t>Beginning balance</t>
  </si>
  <si>
    <t>Estimated cost of warranty claims charged to cost of sales</t>
  </si>
  <si>
    <t>Cost of actual warranty claims</t>
  </si>
  <si>
    <t>Ending balance</t>
  </si>
  <si>
    <t>Less current portion</t>
  </si>
  <si>
    <t>Supplemental Financial Information (Schedule Of Computation Of Net Loss Per Share) (Details) - USD ($) $ / shares in Units, shares in Thousands, $ in Thousands</t>
  </si>
  <si>
    <t>Basic and diluted net loss per share:</t>
  </si>
  <si>
    <t>Numerator: Net loss</t>
  </si>
  <si>
    <t>Weighted-average common shares outstanding, basic and diluted</t>
  </si>
  <si>
    <t>Basic and diluted net loss per share</t>
  </si>
  <si>
    <t>Common share equivalents</t>
  </si>
  <si>
    <t>Supplemental Financial Information (Major Customers and Products) (Details) - customer</t>
  </si>
  <si>
    <t>Sales Revenue, Resale of Products</t>
  </si>
  <si>
    <t>Concentration Risk [Line Items]</t>
  </si>
  <si>
    <t>Concentration Risk, Percentage</t>
  </si>
  <si>
    <t>75.00%</t>
  </si>
  <si>
    <t>85.00%</t>
  </si>
  <si>
    <t>Accounts Receivable | Customer Concentration Risk</t>
  </si>
  <si>
    <t>Concentration Risk, Number of Customers</t>
  </si>
  <si>
    <t>Customer A | Sales Revenue, Product Line | Customer Concentration Risk</t>
  </si>
  <si>
    <t>18.00%</t>
  </si>
  <si>
    <t>Customer A | Accounts Receivable | Customer Concentration Risk</t>
  </si>
  <si>
    <t>22.00%</t>
  </si>
  <si>
    <t>15.00%</t>
  </si>
  <si>
    <t>Customer B | Accounts Receivable | Customer Concentration Risk</t>
  </si>
  <si>
    <t>13.00%</t>
  </si>
  <si>
    <t>Customer C | Accounts Receivable | Customer Concentration Risk</t>
  </si>
  <si>
    <t>12.00%</t>
  </si>
  <si>
    <t>Supplemental Financial Information (Schedule Of Supplemental Disclosures Of Cash Flow Information And Non-Cash Financing Activities) (Details) - USD ($) $ in Thousands</t>
  </si>
  <si>
    <t>Cash paid for interest</t>
  </si>
  <si>
    <t>Cash paid for income taxes</t>
  </si>
  <si>
    <t>Debt financing of insurance</t>
  </si>
  <si>
    <t>Iliad debt discount</t>
  </si>
  <si>
    <t>Credit Agreements (SVB Credit Agreement) (Narrative) (Details) - USD ($) $ in Millions</t>
  </si>
  <si>
    <t>Mar. 21, 2019</t>
  </si>
  <si>
    <t>Oct. 31, 2009</t>
  </si>
  <si>
    <t>Line of Credit Facility</t>
  </si>
  <si>
    <t>Borrowing capacity as a percentage of eligible accounts receivable</t>
  </si>
  <si>
    <t>Maximum borrowing capacity</t>
  </si>
  <si>
    <t>Silicon Valley Bank</t>
  </si>
  <si>
    <t>80.00%</t>
  </si>
  <si>
    <t>Silicon Valley Bank | Subsequent Event</t>
  </si>
  <si>
    <t>Line of Credit Facility, Expiration Date</t>
  </si>
  <si>
    <t>Mar. 30,
		2020</t>
  </si>
  <si>
    <t>Prime Rate</t>
  </si>
  <si>
    <t>Debt instrument, basis spread on variable rate</t>
  </si>
  <si>
    <t>2.75%</t>
  </si>
  <si>
    <t>Letter of Credit</t>
  </si>
  <si>
    <t>Outstanding borrowings</t>
  </si>
  <si>
    <t>Line of Credit</t>
  </si>
  <si>
    <t>Availability remaining</t>
  </si>
  <si>
    <t>Debt (Schedule Of Long-Term Debt) (Details) - USD ($) $ in Thousands</t>
  </si>
  <si>
    <t>Notes Payable</t>
  </si>
  <si>
    <t>Unamortized debt discounts and issuance costs</t>
  </si>
  <si>
    <t>Debt outstanding</t>
  </si>
  <si>
    <t>Debt outstanding, current portion</t>
  </si>
  <si>
    <t>Debt outstanding, noncurrent portion</t>
  </si>
  <si>
    <t>Senior Secured Convertible Note Due December 2025 [member]</t>
  </si>
  <si>
    <t>Accrued interest</t>
  </si>
  <si>
    <t>Debt (Narrative) (Details) - USD ($) $ / shares in Units, $ in Thousands</t>
  </si>
  <si>
    <t>Mar. 07, 2019</t>
  </si>
  <si>
    <t>Feb. 28, 2019</t>
  </si>
  <si>
    <t>Long-term debt</t>
  </si>
  <si>
    <t>Debt conversion price (in dollars per share)</t>
  </si>
  <si>
    <t>Number of shares which may be purchased under warrant</t>
  </si>
  <si>
    <t>Outstanding principal and accrued interest</t>
  </si>
  <si>
    <t>Debt, net of discounts and costs</t>
  </si>
  <si>
    <t>Fair value of warrants</t>
  </si>
  <si>
    <t>Maximum Monthly Redemption Amount</t>
  </si>
  <si>
    <t>Lowest closing bid, percentage</t>
  </si>
  <si>
    <t>Redemption price floor, per share</t>
  </si>
  <si>
    <t>Maximum redemption amount honored</t>
  </si>
  <si>
    <t>Redemption conversion price</t>
  </si>
  <si>
    <t>Debt issuance, liability component</t>
  </si>
  <si>
    <t>Debt issuance, equity component</t>
  </si>
  <si>
    <t>Conversion of principal and accrued interest</t>
  </si>
  <si>
    <t>Conversion of shares</t>
  </si>
  <si>
    <t>Debt (Schedule Of Maturities Of Debt) (Details) $ in Thousands</t>
  </si>
  <si>
    <t>Dec. 29, 2018USD ($)</t>
  </si>
  <si>
    <t>2019</t>
  </si>
  <si>
    <t>2020</t>
  </si>
  <si>
    <t>2021</t>
  </si>
  <si>
    <t>Total payments on long-term debt</t>
  </si>
  <si>
    <t>Income Taxes (Components of Loss Before Provision for Income Taxes) (Details) - USD ($) $ in Thousands</t>
  </si>
  <si>
    <t>United States</t>
  </si>
  <si>
    <t>Foreign</t>
  </si>
  <si>
    <t>Loss before provision for income tax</t>
  </si>
  <si>
    <t>Income Taxes (Provision for Income Taxes) (Details) - USD ($) $ in Thousands</t>
  </si>
  <si>
    <t>Current:</t>
  </si>
  <si>
    <t>State</t>
  </si>
  <si>
    <t>Total Current</t>
  </si>
  <si>
    <t>Deferred:</t>
  </si>
  <si>
    <t>Federal</t>
  </si>
  <si>
    <t>Change in valuation allowance</t>
  </si>
  <si>
    <t>(Benefit) provision for income taxes</t>
  </si>
  <si>
    <t>U.S. federal statutory tax</t>
  </si>
  <si>
    <t>21.00%</t>
  </si>
  <si>
    <t>34.00%</t>
  </si>
  <si>
    <t>Income Taxes (Reconciliation of Income Taxes by Applying the Statutory U.S. Income Tax Rate) (Details) - USD ($) $ in Thousands</t>
  </si>
  <si>
    <t>Income tax benefit at federal statutory rate</t>
  </si>
  <si>
    <t>Other</t>
  </si>
  <si>
    <t>Income Taxes (Schedule Of Deferred Tax Assets And Liabilities) (Details) - USD ($) $ in Thousands</t>
  </si>
  <si>
    <t>Deferred tax assets:</t>
  </si>
  <si>
    <t>Reserves and allowances</t>
  </si>
  <si>
    <t>Other accruals</t>
  </si>
  <si>
    <t>Basis difference in warrant value</t>
  </si>
  <si>
    <t>Tax credit carryforwards</t>
  </si>
  <si>
    <t>Operating loss carryforward</t>
  </si>
  <si>
    <t>Foreign operating loss carryforward</t>
  </si>
  <si>
    <t>Total deferred tax assets</t>
  </si>
  <si>
    <t>Deferred tax liabilities:</t>
  </si>
  <si>
    <t>Prepaid expenses</t>
  </si>
  <si>
    <t>Total deferred tax liabilities</t>
  </si>
  <si>
    <t>Subtotal</t>
  </si>
  <si>
    <t>Valuation allowance</t>
  </si>
  <si>
    <t>Deferred Tax Assets, Net, Total</t>
  </si>
  <si>
    <t>Income Taxes (Narrative) (Details) - USD ($) $ in Millions</t>
  </si>
  <si>
    <t>Operating Loss Carryforwards.</t>
  </si>
  <si>
    <t>Increase (Decrease) in valuation allowance</t>
  </si>
  <si>
    <t>Tax cuts and jobs act impact on deferred tax asset</t>
  </si>
  <si>
    <t>Net operating loss carryforwards, which will expire from 2019 through 2037</t>
  </si>
  <si>
    <t>Net operating loss carryforwards, which will be carried forward indefinitely</t>
  </si>
  <si>
    <t>Unrecognized Tax Benefits</t>
  </si>
  <si>
    <t>Net operating loss carryforwards</t>
  </si>
  <si>
    <t>Tax Credit Carryforward, Expiration Date</t>
  </si>
  <si>
    <t>Dec. 31,
		2026</t>
  </si>
  <si>
    <t>State and Local Jurisdiction</t>
  </si>
  <si>
    <t>Operating Loss Carryforwards, Expiration Date</t>
  </si>
  <si>
    <t>Dec. 31,
		2019</t>
  </si>
  <si>
    <t>Foreign Tax Authority</t>
  </si>
  <si>
    <t>Commitments and Contingencies (Litigations and Patent Reexaminations) (Details) $ in Millions</t>
  </si>
  <si>
    <t>Oct. 31, 2017patent</t>
  </si>
  <si>
    <t>Sep. 01, 2016patent</t>
  </si>
  <si>
    <t>Dec. 29, 2018USD ($)claimpatent</t>
  </si>
  <si>
    <t>Legal expenses excluded as a result of TRGP's payment of these expenses under the TRGP Agreement | $</t>
  </si>
  <si>
    <t>Inphi Litigation</t>
  </si>
  <si>
    <t>Number of patents claimed to be invalid</t>
  </si>
  <si>
    <t>912 Patent Reexamination</t>
  </si>
  <si>
    <t>Number of claims rejected | claim</t>
  </si>
  <si>
    <t>SK Hynix Litigation</t>
  </si>
  <si>
    <t>Number of patents infringed upon</t>
  </si>
  <si>
    <t>Commitments and Contingencies (Schedule of Future Minimum Lease Payments) (Details) - USD ($) $ in Thousands</t>
  </si>
  <si>
    <t>Rental expense, net</t>
  </si>
  <si>
    <t>Total minimum lease payments</t>
  </si>
  <si>
    <t>Stockholders' Equity (Narrative) (Details) - USD ($) $ / shares in Units, $ in Thousands</t>
  </si>
  <si>
    <t>Apr. 17, 2017</t>
  </si>
  <si>
    <t>Serial Preferred Stock</t>
  </si>
  <si>
    <t>Preferred Stock, Shares Authorized</t>
  </si>
  <si>
    <t>Preferred Stock, Par or Stated Value Per Share</t>
  </si>
  <si>
    <t>Number of Rights Authorized for Each Outstanding Share of Stock</t>
  </si>
  <si>
    <t>Purchase price per share</t>
  </si>
  <si>
    <t>Number of Days Rights are to be Distributed</t>
  </si>
  <si>
    <t>10 days</t>
  </si>
  <si>
    <t>Minimum Beneficial Ownership Percentage for Rights to be Distributed</t>
  </si>
  <si>
    <t>Exercise price of warrants</t>
  </si>
  <si>
    <t>Shares available for issuance</t>
  </si>
  <si>
    <t>Shares authorized for issuance</t>
  </si>
  <si>
    <t>Automatic annual increase in shares authorized as percentage of common stock outstanding</t>
  </si>
  <si>
    <t>5.00%</t>
  </si>
  <si>
    <t>Automatic annual increase in shares authorized, subject to adjustment for corporate actions</t>
  </si>
  <si>
    <t>Rate of vesting of options granted</t>
  </si>
  <si>
    <t>25.00%</t>
  </si>
  <si>
    <t>Vesting period of options granted, in years</t>
  </si>
  <si>
    <t>4 years</t>
  </si>
  <si>
    <t>Expiration of vested options, period from date of grant</t>
  </si>
  <si>
    <t>10 years</t>
  </si>
  <si>
    <t>Preferred Stock, Shares Outstanding</t>
  </si>
  <si>
    <t>Number of Shares Issued when Right is Exercised</t>
  </si>
  <si>
    <t>Number of days until warrants are exercisable</t>
  </si>
  <si>
    <t>Term of warrants</t>
  </si>
  <si>
    <t>Securities purchase agreement | Series A Preferred Stock</t>
  </si>
  <si>
    <t>Restricted Stock</t>
  </si>
  <si>
    <t>2 years</t>
  </si>
  <si>
    <t>Unearned stock-based compensation related to unvested common stock options and restricted stock awards</t>
  </si>
  <si>
    <t>Weighted-average period over which unearned stock-based compensation is expected to be recognized</t>
  </si>
  <si>
    <t>2 years 1 month 6 days</t>
  </si>
  <si>
    <t>Stockholders' Equity (Schedule Of Assumptions Used To Calculate Weighted-Average Grant Date Fair Value Of Common Stock Options Granted) (Details) - $ / shares</t>
  </si>
  <si>
    <t>Expected term (in years)</t>
  </si>
  <si>
    <t>6 years 2 months 12 days</t>
  </si>
  <si>
    <t>6 years 6 months 7 days</t>
  </si>
  <si>
    <t>Expected volatility</t>
  </si>
  <si>
    <t>108.00%</t>
  </si>
  <si>
    <t>87.00%</t>
  </si>
  <si>
    <t>Risk-free interest rate</t>
  </si>
  <si>
    <t>2.05%</t>
  </si>
  <si>
    <t>Weighted-average grant date fair value per share</t>
  </si>
  <si>
    <t>Stockholders' Equity (Schedule Of Stock Option Activity) (Details) - USD ($) $ / shares in Units, shares in Thousands</t>
  </si>
  <si>
    <t>Number of Shares</t>
  </si>
  <si>
    <t>Options outstanding, Number of Shares, Beginning Balance</t>
  </si>
  <si>
    <t>Options granted, Number of Shares</t>
  </si>
  <si>
    <t>Options exercised, Number of Shares</t>
  </si>
  <si>
    <t>Options expired/forfeited, Number of Shares</t>
  </si>
  <si>
    <t>Options outstanding, Number of Shares, Ending Balance</t>
  </si>
  <si>
    <t>Weighted-Average Exercise Price</t>
  </si>
  <si>
    <t>Options outstanding, Weighted-Average Exercise Price, Beginning Balance</t>
  </si>
  <si>
    <t>Options granted, Weighted-Average Exercise Price</t>
  </si>
  <si>
    <t>Options exercised, Weighted-Average Exercise Price</t>
  </si>
  <si>
    <t>Options expired/forfeited, Weighted Average Exercise Price</t>
  </si>
  <si>
    <t>Options outstanding, Weighted-Average Exercise Price, Ending Balance</t>
  </si>
  <si>
    <t>Options outstanding, Weighted-Average Remaining Contractual Life</t>
  </si>
  <si>
    <t>5 years 10 months 17 days</t>
  </si>
  <si>
    <t>6 years 1 month 10 days</t>
  </si>
  <si>
    <t>Options outstanding, Aggregate Intrinsic Value</t>
  </si>
  <si>
    <t>Options exercisable, Number of Shares</t>
  </si>
  <si>
    <t>Options exercisable, Weighted-Average Exercise Price</t>
  </si>
  <si>
    <t>Options exercisable, Weighted-Average Remaining Contractual Life</t>
  </si>
  <si>
    <t>4 years 8 months 27 days</t>
  </si>
  <si>
    <t>Additional Disclosure</t>
  </si>
  <si>
    <t>Options exercisable, Aggregate Intrinsic Value</t>
  </si>
  <si>
    <t>Options exercisable and expected to vest, Number of Shares</t>
  </si>
  <si>
    <t>Options exercisable and expected to vest, Weighted-Average Exercise Price</t>
  </si>
  <si>
    <t>Options exercisable and expected to vest, Weighted-Average Remaining Contractual Life</t>
  </si>
  <si>
    <t>5 years 8 months 23 days</t>
  </si>
  <si>
    <t>Options exercisable and expected to vest, Aggregate Intrinsic Value</t>
  </si>
  <si>
    <t>Stockholders' Equity (Schedule Of Restricted Stock Awards) (Details) - Restricted Stock shares in Thousands</t>
  </si>
  <si>
    <t>Dec. 29, 2018$ / sharesshares</t>
  </si>
  <si>
    <t>Share-based Compensation Arrangement by Share-based Payment Award</t>
  </si>
  <si>
    <t>Balance nonvested, Number of Shares, Beginning Balance | shares</t>
  </si>
  <si>
    <t>Granted, Number of Shares | shares</t>
  </si>
  <si>
    <t>Balance nonvested, Number of Shares, Ending Balance | shares</t>
  </si>
  <si>
    <t>Balance nonvested, Weighted-Average Grant-Date Fair Value per Share, Beginning Balance | $ / shares</t>
  </si>
  <si>
    <t>Granted, weighted-average grant date fair value | $ / shares</t>
  </si>
  <si>
    <t>Balance nonvested, Weighted-Average Grant-Date Fair Value per Share, Ending Balance | $ / shares</t>
  </si>
  <si>
    <t>Stockholders' Equity (Schedule Of Warrants) (Details) shares in Thousands</t>
  </si>
  <si>
    <t>Outstanding, Number of Shares, Beginning balance | shares</t>
  </si>
  <si>
    <t>Expired, Number of Shares | shares</t>
  </si>
  <si>
    <t>Outstanding, Number of Shares, Ending balance | shares</t>
  </si>
  <si>
    <t>Outstanding, Weighted-Average Exercise Price, Beginning balance | $ / shares</t>
  </si>
  <si>
    <t>Granted, Weighted-Average Exercise Price | $ / shares</t>
  </si>
  <si>
    <t>Expired, Weighted-Average Exercise Price | $ / shares</t>
  </si>
  <si>
    <t>Outstanding, Weighted-Average Exercise Price, Ending balance | $ / shares</t>
  </si>
  <si>
    <t>Stockholders' Equity (Warrants) (Narrative) (Details) - $ / shares</t>
  </si>
  <si>
    <t>Jul. 31, 2018</t>
  </si>
  <si>
    <t>Apr. 30, 2018</t>
  </si>
  <si>
    <t>Class of Warrant or Right [Line Items]</t>
  </si>
  <si>
    <t>Warrants to purchase shares of common stock</t>
  </si>
  <si>
    <t>Warrant</t>
  </si>
  <si>
    <t>Software Company Warrant [Member]</t>
  </si>
  <si>
    <t>401(k) Plan (Narrative) (Details) $ in Millions</t>
  </si>
  <si>
    <t>Employer contributions</t>
  </si>
  <si>
    <t>Major Customers, Suppliers and Products (Schedule Of Supplier Concentration of Risk) (Details) - Supplier Concentration Risk [Member] - Cost of Goods, Total [Member]</t>
  </si>
  <si>
    <t>Supplier A</t>
  </si>
  <si>
    <t>Concentration Risk</t>
  </si>
  <si>
    <t>17.00%</t>
  </si>
  <si>
    <t>10.00%</t>
  </si>
  <si>
    <t>Supplier B</t>
  </si>
  <si>
    <t>Supplier C</t>
  </si>
  <si>
    <t>60.00%</t>
  </si>
  <si>
    <t>Major Customers, Suppliers and Products (Schedule Of Customer Concentration of Risk) (Details) - customer</t>
  </si>
  <si>
    <t>Customer Concentration Risk | Sales Revenue, Product Line | Customer A</t>
  </si>
  <si>
    <t>Customer Concentration Risk | Accounts Receivable</t>
  </si>
  <si>
    <t>Customer Concentration Risk | Accounts Receivable | Customer A</t>
  </si>
  <si>
    <t>Customer Concentration Risk | Accounts Receivable | Customer B</t>
  </si>
  <si>
    <t>Customer Concentration Risk | Accounts Receivable | Customer C</t>
  </si>
  <si>
    <t>Quarterly Summary (Unaudited) (Details) - USD ($) $ / shares in Units, shares in Thousands, $ in Thousands</t>
  </si>
  <si>
    <t>Legal expenses</t>
  </si>
  <si>
    <t>Intellectual property legal fees, net of settlement transactions</t>
  </si>
  <si>
    <t>Other income (expense), ne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D16" s="5" t="n">
        <v>16.1</v>
      </c>
    </row>
    <row r="17" spans="1:4">
      <c r="A17" s="4" t="s">
        <v>30</v>
      </c>
      <c r="C17" s="6" t="n">
        <v>140020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802</v>
      </c>
      <c r="C3" s="7" t="n">
        <v>6720</v>
      </c>
    </row>
    <row r="4" spans="1:3">
      <c r="A4" s="4" t="s">
        <v>35</v>
      </c>
      <c r="B4" s="6" t="n">
        <v>1850</v>
      </c>
      <c r="C4" s="6" t="n">
        <v>2800</v>
      </c>
    </row>
    <row r="5" spans="1:3">
      <c r="A5" s="4" t="s">
        <v>36</v>
      </c>
      <c r="B5" s="6" t="n">
        <v>2917</v>
      </c>
      <c r="C5" s="6" t="n">
        <v>2997</v>
      </c>
    </row>
    <row r="6" spans="1:3">
      <c r="A6" s="4" t="s">
        <v>37</v>
      </c>
      <c r="B6" s="6" t="n">
        <v>2946</v>
      </c>
      <c r="C6" s="6" t="n">
        <v>4105</v>
      </c>
    </row>
    <row r="7" spans="1:3">
      <c r="A7" s="4" t="s">
        <v>38</v>
      </c>
      <c r="B7" s="6" t="n">
        <v>677</v>
      </c>
      <c r="C7" s="6" t="n">
        <v>303</v>
      </c>
    </row>
    <row r="8" spans="1:3">
      <c r="A8" s="4" t="s">
        <v>39</v>
      </c>
      <c r="B8" s="6" t="n">
        <v>23192</v>
      </c>
      <c r="C8" s="6" t="n">
        <v>16925</v>
      </c>
    </row>
    <row r="9" spans="1:3">
      <c r="A9" s="4" t="s">
        <v>40</v>
      </c>
      <c r="B9" s="6" t="n">
        <v>279</v>
      </c>
      <c r="C9" s="6" t="n">
        <v>459</v>
      </c>
    </row>
    <row r="10" spans="1:3">
      <c r="A10" s="4" t="s">
        <v>41</v>
      </c>
      <c r="B10" s="6" t="n">
        <v>1394</v>
      </c>
      <c r="C10" s="6" t="n">
        <v>1406</v>
      </c>
    </row>
    <row r="11" spans="1:3">
      <c r="A11" s="4" t="s">
        <v>42</v>
      </c>
      <c r="B11" s="6" t="n">
        <v>24865</v>
      </c>
      <c r="C11" s="6" t="n">
        <v>18790</v>
      </c>
    </row>
    <row r="12" spans="1:3">
      <c r="A12" s="3" t="s">
        <v>43</v>
      </c>
    </row>
    <row r="13" spans="1:3">
      <c r="A13" s="4" t="s">
        <v>44</v>
      </c>
      <c r="B13" s="6" t="n">
        <v>9497</v>
      </c>
      <c r="C13" s="6" t="n">
        <v>6120</v>
      </c>
    </row>
    <row r="14" spans="1:3">
      <c r="A14" s="4" t="s">
        <v>45</v>
      </c>
      <c r="B14" s="6" t="n">
        <v>2293</v>
      </c>
      <c r="C14" s="6" t="n">
        <v>2024</v>
      </c>
    </row>
    <row r="15" spans="1:3">
      <c r="A15" s="4" t="s">
        <v>46</v>
      </c>
      <c r="B15" s="6" t="n">
        <v>604</v>
      </c>
      <c r="C15" s="6" t="n">
        <v>807</v>
      </c>
    </row>
    <row r="16" spans="1:3">
      <c r="A16" s="4" t="s">
        <v>47</v>
      </c>
      <c r="B16" s="6" t="n">
        <v>343</v>
      </c>
      <c r="C16" s="6" t="n">
        <v>338</v>
      </c>
    </row>
    <row r="17" spans="1:3">
      <c r="A17" s="4" t="s">
        <v>48</v>
      </c>
      <c r="B17" s="6" t="n">
        <v>376</v>
      </c>
    </row>
    <row r="18" spans="1:3">
      <c r="A18" s="4" t="s">
        <v>49</v>
      </c>
      <c r="B18" s="6" t="n">
        <v>13113</v>
      </c>
      <c r="C18" s="6" t="n">
        <v>9289</v>
      </c>
    </row>
    <row r="19" spans="1:3">
      <c r="A19" s="4" t="s">
        <v>50</v>
      </c>
      <c r="B19" s="6" t="n">
        <v>17346</v>
      </c>
      <c r="C19" s="6" t="n">
        <v>14766</v>
      </c>
    </row>
    <row r="20" spans="1:3">
      <c r="A20" s="4" t="s">
        <v>51</v>
      </c>
      <c r="B20" s="6" t="n">
        <v>78</v>
      </c>
      <c r="C20" s="6" t="n">
        <v>61</v>
      </c>
    </row>
    <row r="21" spans="1:3">
      <c r="A21" s="4" t="s">
        <v>52</v>
      </c>
      <c r="B21" s="6" t="n">
        <v>30537</v>
      </c>
      <c r="C21" s="6" t="n">
        <v>24116</v>
      </c>
    </row>
    <row r="22" spans="1:3">
      <c r="A22" s="4" t="s">
        <v>53</v>
      </c>
      <c r="B22" s="4" t="s">
        <v>54</v>
      </c>
      <c r="C22" s="4" t="s">
        <v>54</v>
      </c>
    </row>
    <row r="23" spans="1:3">
      <c r="A23" s="3" t="s">
        <v>55</v>
      </c>
    </row>
    <row r="24" spans="1:3">
      <c r="A24" s="4" t="s">
        <v>56</v>
      </c>
      <c r="B24" s="4" t="s">
        <v>54</v>
      </c>
      <c r="C24" s="4" t="s">
        <v>54</v>
      </c>
    </row>
    <row r="25" spans="1:3">
      <c r="A25" s="4" t="s">
        <v>57</v>
      </c>
      <c r="B25" s="6" t="n">
        <v>139</v>
      </c>
      <c r="C25" s="6" t="n">
        <v>80</v>
      </c>
    </row>
    <row r="26" spans="1:3">
      <c r="A26" s="4" t="s">
        <v>58</v>
      </c>
      <c r="B26" s="6" t="n">
        <v>169355</v>
      </c>
      <c r="C26" s="6" t="n">
        <v>152640</v>
      </c>
    </row>
    <row r="27" spans="1:3">
      <c r="A27" s="4" t="s">
        <v>59</v>
      </c>
      <c r="B27" s="6" t="n">
        <v>-175166</v>
      </c>
      <c r="C27" s="6" t="n">
        <v>-158046</v>
      </c>
    </row>
    <row r="28" spans="1:3">
      <c r="A28" s="4" t="s">
        <v>60</v>
      </c>
      <c r="B28" s="6" t="n">
        <v>-5672</v>
      </c>
      <c r="C28" s="6" t="n">
        <v>-5326</v>
      </c>
    </row>
    <row r="29" spans="1:3">
      <c r="A29" s="4" t="s">
        <v>61</v>
      </c>
      <c r="B29" s="7" t="n">
        <v>24865</v>
      </c>
      <c r="C29" s="7" t="n">
        <v>18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4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49</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37</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157</v>
      </c>
      <c r="B22" s="4" t="s">
        <v>206</v>
      </c>
    </row>
    <row r="23" spans="1:2">
      <c r="A23" s="4" t="s">
        <v>207</v>
      </c>
      <c r="B23" s="4" t="s">
        <v>208</v>
      </c>
    </row>
    <row r="24" spans="1:2">
      <c r="A24" s="4" t="s">
        <v>209</v>
      </c>
      <c r="B24" s="4" t="s">
        <v>210</v>
      </c>
    </row>
    <row r="25" spans="1:2">
      <c r="A25" s="4" t="s">
        <v>211</v>
      </c>
      <c r="B25" s="4" t="s">
        <v>212</v>
      </c>
    </row>
    <row r="26" spans="1:2">
      <c r="A26" s="4" t="s">
        <v>213</v>
      </c>
      <c r="B26" s="4" t="s">
        <v>214</v>
      </c>
    </row>
    <row r="27" spans="1:2">
      <c r="A27" s="4" t="s">
        <v>215</v>
      </c>
      <c r="B27" s="4" t="s">
        <v>216</v>
      </c>
    </row>
    <row r="28" spans="1:2">
      <c r="A28" s="4" t="s">
        <v>217</v>
      </c>
      <c r="B28"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4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1</v>
      </c>
    </row>
    <row r="4" spans="1:2">
      <c r="A4" s="4" t="s">
        <v>225</v>
      </c>
      <c r="B4" s="4" t="s">
        <v>226</v>
      </c>
    </row>
    <row r="5" spans="1:2">
      <c r="A5" s="4" t="s">
        <v>227</v>
      </c>
      <c r="B5" s="4" t="s">
        <v>228</v>
      </c>
    </row>
    <row r="6" spans="1:2">
      <c r="A6" s="4" t="s">
        <v>41</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5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5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4"/>
  </cols>
  <sheetData>
    <row r="1" spans="1:2">
      <c r="A1" s="1" t="s">
        <v>252</v>
      </c>
      <c r="B1" s="2" t="s">
        <v>1</v>
      </c>
    </row>
    <row r="2" spans="1:2">
      <c r="B2" s="2" t="s">
        <v>2</v>
      </c>
    </row>
    <row r="3" spans="1:2">
      <c r="A3" s="3" t="s">
        <v>159</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6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2</v>
      </c>
    </row>
    <row r="2" spans="1:3">
      <c r="A2" s="4" t="s">
        <v>63</v>
      </c>
      <c r="B2" s="7" t="n">
        <v>39</v>
      </c>
      <c r="C2" s="7" t="n">
        <v>44</v>
      </c>
    </row>
    <row r="3" spans="1:3">
      <c r="A3" s="4" t="s">
        <v>64</v>
      </c>
      <c r="B3" s="8" t="n">
        <v>0.001</v>
      </c>
      <c r="C3" s="8" t="n">
        <v>0.001</v>
      </c>
    </row>
    <row r="4" spans="1:3">
      <c r="A4" s="4" t="s">
        <v>65</v>
      </c>
      <c r="B4" s="6" t="n">
        <v>10000000</v>
      </c>
      <c r="C4" s="6" t="n">
        <v>10000000</v>
      </c>
    </row>
    <row r="5" spans="1:3">
      <c r="A5" s="4" t="s">
        <v>66</v>
      </c>
      <c r="B5" s="8" t="n">
        <v>0.001</v>
      </c>
      <c r="C5" s="8" t="n">
        <v>0.001</v>
      </c>
    </row>
    <row r="6" spans="1:3">
      <c r="A6" s="4" t="s">
        <v>67</v>
      </c>
      <c r="B6" s="6" t="n">
        <v>300000000</v>
      </c>
      <c r="C6" s="6" t="n">
        <v>300000000</v>
      </c>
    </row>
    <row r="7" spans="1:3">
      <c r="A7" s="4" t="s">
        <v>68</v>
      </c>
      <c r="B7" s="6" t="n">
        <v>139283000</v>
      </c>
      <c r="C7" s="6" t="n">
        <v>79314000</v>
      </c>
    </row>
    <row r="8" spans="1:3">
      <c r="A8" s="4" t="s">
        <v>69</v>
      </c>
      <c r="B8" s="6" t="n">
        <v>139283000</v>
      </c>
      <c r="C8" s="6" t="n">
        <v>79314000</v>
      </c>
    </row>
    <row r="9" spans="1:3">
      <c r="A9" s="4" t="s">
        <v>70</v>
      </c>
    </row>
    <row r="10" spans="1:3">
      <c r="A10" s="4" t="s">
        <v>64</v>
      </c>
      <c r="B10" s="8" t="n">
        <v>0.001</v>
      </c>
      <c r="C10" s="8" t="n">
        <v>0.001</v>
      </c>
    </row>
    <row r="11" spans="1:3">
      <c r="A11" s="4" t="s">
        <v>65</v>
      </c>
      <c r="B11" s="6" t="n">
        <v>1000000</v>
      </c>
      <c r="C11" s="6" t="n">
        <v>1000000</v>
      </c>
    </row>
    <row r="12" spans="1:3">
      <c r="A12" s="4" t="s">
        <v>71</v>
      </c>
      <c r="B12" s="6" t="n">
        <v>0</v>
      </c>
    </row>
    <row r="13" spans="1:3">
      <c r="A13" s="4" t="s">
        <v>72</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72</v>
      </c>
      <c r="B1" s="2" t="s">
        <v>273</v>
      </c>
      <c r="C1" s="2" t="s">
        <v>274</v>
      </c>
      <c r="D1" s="2" t="s">
        <v>275</v>
      </c>
      <c r="E1" s="2" t="s">
        <v>276</v>
      </c>
      <c r="F1" s="2" t="s">
        <v>277</v>
      </c>
      <c r="G1" s="2" t="s">
        <v>278</v>
      </c>
      <c r="H1" s="2" t="s">
        <v>279</v>
      </c>
      <c r="I1" s="2" t="s">
        <v>2</v>
      </c>
      <c r="J1" s="2" t="s">
        <v>280</v>
      </c>
      <c r="K1" s="2" t="s">
        <v>4</v>
      </c>
      <c r="L1" s="2" t="s">
        <v>281</v>
      </c>
      <c r="M1" s="2" t="s">
        <v>32</v>
      </c>
      <c r="N1" s="2" t="s">
        <v>282</v>
      </c>
      <c r="O1" s="2" t="s">
        <v>283</v>
      </c>
      <c r="P1" s="2" t="s">
        <v>284</v>
      </c>
      <c r="Q1" s="2" t="s">
        <v>2</v>
      </c>
      <c r="R1" s="2" t="s">
        <v>32</v>
      </c>
      <c r="S1" s="2" t="s">
        <v>285</v>
      </c>
    </row>
    <row r="2" spans="1:19">
      <c r="A2" s="4" t="s">
        <v>90</v>
      </c>
      <c r="I2" s="7" t="n">
        <v>-4386</v>
      </c>
      <c r="J2" s="7" t="n">
        <v>-4644</v>
      </c>
      <c r="K2" s="7" t="n">
        <v>-3417</v>
      </c>
      <c r="L2" s="7" t="n">
        <v>-4673</v>
      </c>
      <c r="M2" s="7" t="n">
        <v>-3133</v>
      </c>
      <c r="N2" s="7" t="n">
        <v>-3098</v>
      </c>
      <c r="O2" s="7" t="n">
        <v>-3847</v>
      </c>
      <c r="P2" s="7" t="n">
        <v>-3342</v>
      </c>
      <c r="Q2" s="7" t="n">
        <v>-17120</v>
      </c>
      <c r="R2" s="7" t="n">
        <v>-13420</v>
      </c>
    </row>
    <row r="3" spans="1:19">
      <c r="A3" s="4" t="s">
        <v>286</v>
      </c>
      <c r="E3" s="6" t="n">
        <v>5405405</v>
      </c>
      <c r="G3" s="6" t="n">
        <v>8500000</v>
      </c>
      <c r="H3" s="6" t="n">
        <v>5405405</v>
      </c>
      <c r="Q3" s="6" t="n">
        <v>31786146</v>
      </c>
    </row>
    <row r="4" spans="1:19">
      <c r="A4" s="4" t="s">
        <v>287</v>
      </c>
      <c r="E4" s="8" t="n">
        <v>0.148</v>
      </c>
      <c r="G4" s="9" t="n">
        <v>0.6</v>
      </c>
      <c r="H4" s="8" t="n">
        <v>0.148</v>
      </c>
    </row>
    <row r="5" spans="1:19">
      <c r="A5" s="4" t="s">
        <v>288</v>
      </c>
      <c r="E5" s="7" t="n">
        <v>800</v>
      </c>
      <c r="G5" s="7" t="n">
        <v>4400</v>
      </c>
      <c r="H5" s="7" t="n">
        <v>800</v>
      </c>
      <c r="Q5" s="7" t="n">
        <v>15762</v>
      </c>
      <c r="R5" s="7" t="n">
        <v>7224</v>
      </c>
    </row>
    <row r="6" spans="1:19">
      <c r="A6" s="4" t="s">
        <v>289</v>
      </c>
      <c r="S6" s="7" t="n">
        <v>15000</v>
      </c>
    </row>
    <row r="7" spans="1:19">
      <c r="A7" s="4" t="s">
        <v>290</v>
      </c>
      <c r="S7" s="4" t="s">
        <v>291</v>
      </c>
    </row>
    <row r="8" spans="1:19">
      <c r="A8" s="4" t="s">
        <v>292</v>
      </c>
      <c r="I8" s="9" t="n">
        <v>0.62</v>
      </c>
      <c r="M8" s="9" t="n">
        <v>0.66</v>
      </c>
      <c r="Q8" s="9" t="n">
        <v>0.62</v>
      </c>
      <c r="R8" s="9" t="n">
        <v>0.66</v>
      </c>
      <c r="S8" s="9" t="n">
        <v>0.3</v>
      </c>
    </row>
    <row r="9" spans="1:19">
      <c r="A9" s="4" t="s">
        <v>293</v>
      </c>
    </row>
    <row r="10" spans="1:19">
      <c r="A10" s="4" t="s">
        <v>286</v>
      </c>
      <c r="B10" s="6" t="n">
        <v>22222220</v>
      </c>
    </row>
    <row r="11" spans="1:19">
      <c r="A11" s="4" t="s">
        <v>287</v>
      </c>
      <c r="B11" s="9" t="n">
        <v>0.45</v>
      </c>
    </row>
    <row r="12" spans="1:19">
      <c r="A12" s="4" t="s">
        <v>288</v>
      </c>
      <c r="B12" s="7" t="n">
        <v>9200</v>
      </c>
    </row>
    <row r="13" spans="1:19">
      <c r="A13" s="4" t="s">
        <v>294</v>
      </c>
      <c r="B13" s="6" t="n">
        <v>11111110</v>
      </c>
    </row>
    <row r="14" spans="1:19">
      <c r="A14" s="4" t="s">
        <v>295</v>
      </c>
      <c r="B14" s="4" t="s">
        <v>296</v>
      </c>
    </row>
    <row r="15" spans="1:19">
      <c r="A15" s="4" t="s">
        <v>297</v>
      </c>
      <c r="B15" s="4" t="s">
        <v>298</v>
      </c>
    </row>
    <row r="16" spans="1:19">
      <c r="A16" s="4" t="s">
        <v>292</v>
      </c>
      <c r="B16" s="8" t="n">
        <v>0.655</v>
      </c>
    </row>
    <row r="17" spans="1:19">
      <c r="A17" s="4" t="s">
        <v>299</v>
      </c>
    </row>
    <row r="18" spans="1:19">
      <c r="A18" s="4" t="s">
        <v>289</v>
      </c>
      <c r="D18" s="7" t="n">
        <v>2300</v>
      </c>
    </row>
    <row r="19" spans="1:19">
      <c r="A19" s="4" t="s">
        <v>300</v>
      </c>
      <c r="D19" s="7" t="n">
        <v>200</v>
      </c>
    </row>
    <row r="20" spans="1:19">
      <c r="A20" s="4" t="s">
        <v>290</v>
      </c>
      <c r="D20" s="4" t="s">
        <v>301</v>
      </c>
    </row>
    <row r="21" spans="1:19">
      <c r="A21" s="4" t="s">
        <v>302</v>
      </c>
    </row>
    <row r="22" spans="1:19">
      <c r="A22" s="4" t="s">
        <v>286</v>
      </c>
      <c r="C22" s="6" t="n">
        <v>40680368</v>
      </c>
    </row>
    <row r="23" spans="1:19">
      <c r="A23" s="4" t="s">
        <v>288</v>
      </c>
      <c r="C23" s="7" t="n">
        <v>8600</v>
      </c>
    </row>
    <row r="24" spans="1:19">
      <c r="A24" s="4" t="s">
        <v>303</v>
      </c>
      <c r="F24" s="7" t="n">
        <v>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304</v>
      </c>
      <c r="B1" s="2" t="s">
        <v>1</v>
      </c>
    </row>
    <row r="2" spans="1:4">
      <c r="B2" s="2" t="s">
        <v>305</v>
      </c>
      <c r="C2" s="2" t="s">
        <v>306</v>
      </c>
      <c r="D2" s="2" t="s">
        <v>307</v>
      </c>
    </row>
    <row r="3" spans="1:4">
      <c r="A3" s="4" t="s">
        <v>308</v>
      </c>
      <c r="B3" s="6" t="n">
        <v>1</v>
      </c>
    </row>
    <row r="4" spans="1:4">
      <c r="A4" s="4" t="s">
        <v>309</v>
      </c>
      <c r="B4" s="7" t="n">
        <v>0</v>
      </c>
      <c r="C4" s="7" t="n">
        <v>0</v>
      </c>
    </row>
    <row r="5" spans="1:4">
      <c r="A5" s="4" t="s">
        <v>35</v>
      </c>
      <c r="B5" s="6" t="n">
        <v>1850</v>
      </c>
      <c r="C5" s="6" t="n">
        <v>2800</v>
      </c>
    </row>
    <row r="6" spans="1:4">
      <c r="A6" s="4" t="s">
        <v>310</v>
      </c>
    </row>
    <row r="7" spans="1:4">
      <c r="A7" s="4" t="s">
        <v>311</v>
      </c>
      <c r="B7" s="6" t="n">
        <v>14300</v>
      </c>
      <c r="C7" s="6" t="n">
        <v>14100</v>
      </c>
    </row>
    <row r="8" spans="1:4">
      <c r="A8" s="4" t="s">
        <v>312</v>
      </c>
      <c r="B8" s="6" t="n">
        <v>11700</v>
      </c>
      <c r="C8" s="6" t="n">
        <v>12300</v>
      </c>
    </row>
    <row r="9" spans="1:4">
      <c r="A9" s="4" t="s">
        <v>313</v>
      </c>
    </row>
    <row r="10" spans="1:4">
      <c r="A10" s="4" t="s">
        <v>311</v>
      </c>
      <c r="B10" s="6" t="n">
        <v>2000</v>
      </c>
    </row>
    <row r="11" spans="1:4">
      <c r="A11" s="4" t="s">
        <v>312</v>
      </c>
      <c r="B11" s="6" t="n">
        <v>1700</v>
      </c>
    </row>
    <row r="12" spans="1:4">
      <c r="A12" s="4" t="s">
        <v>314</v>
      </c>
    </row>
    <row r="13" spans="1:4">
      <c r="A13" s="4" t="s">
        <v>35</v>
      </c>
      <c r="C13" s="7" t="n">
        <v>2800</v>
      </c>
      <c r="D13" s="7" t="n">
        <v>3100</v>
      </c>
    </row>
    <row r="14" spans="1:4">
      <c r="A14" s="4" t="s">
        <v>315</v>
      </c>
    </row>
    <row r="15" spans="1:4">
      <c r="A15" s="4" t="s">
        <v>316</v>
      </c>
      <c r="B15" s="6" t="n">
        <v>1400</v>
      </c>
    </row>
    <row r="16" spans="1:4">
      <c r="A16" s="4" t="s">
        <v>317</v>
      </c>
      <c r="B16" s="7" t="n">
        <v>1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324</v>
      </c>
      <c r="B1" s="2" t="s">
        <v>1</v>
      </c>
    </row>
    <row r="2" spans="1:2">
      <c r="B2" s="2" t="s">
        <v>2</v>
      </c>
    </row>
    <row r="3" spans="1:2">
      <c r="A3" s="4" t="s">
        <v>319</v>
      </c>
    </row>
    <row r="4" spans="1:2">
      <c r="A4" s="4" t="s">
        <v>325</v>
      </c>
      <c r="B4" s="4" t="s">
        <v>326</v>
      </c>
    </row>
    <row r="5" spans="1:2">
      <c r="A5" s="4" t="s">
        <v>322</v>
      </c>
    </row>
    <row r="6" spans="1:2">
      <c r="A6" s="4" t="s">
        <v>325</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7</v>
      </c>
      <c r="B1" s="2" t="s">
        <v>328</v>
      </c>
      <c r="J1" s="2" t="s">
        <v>1</v>
      </c>
    </row>
    <row r="2" spans="1:11">
      <c r="B2" s="2" t="s">
        <v>2</v>
      </c>
      <c r="C2" s="2" t="s">
        <v>280</v>
      </c>
      <c r="D2" s="2" t="s">
        <v>4</v>
      </c>
      <c r="E2" s="2" t="s">
        <v>281</v>
      </c>
      <c r="F2" s="2" t="s">
        <v>32</v>
      </c>
      <c r="G2" s="2" t="s">
        <v>282</v>
      </c>
      <c r="H2" s="2" t="s">
        <v>283</v>
      </c>
      <c r="I2" s="2" t="s">
        <v>284</v>
      </c>
      <c r="J2" s="2" t="s">
        <v>2</v>
      </c>
      <c r="K2" s="2" t="s">
        <v>32</v>
      </c>
    </row>
    <row r="3" spans="1:11">
      <c r="A3" s="3" t="s">
        <v>149</v>
      </c>
    </row>
    <row r="4" spans="1:11">
      <c r="A4" s="4" t="s">
        <v>329</v>
      </c>
      <c r="B4" s="7" t="n">
        <v>9021000</v>
      </c>
      <c r="C4" s="7" t="n">
        <v>7203000</v>
      </c>
      <c r="D4" s="7" t="n">
        <v>8426000</v>
      </c>
      <c r="E4" s="7" t="n">
        <v>8879000</v>
      </c>
      <c r="F4" s="7" t="n">
        <v>8482000</v>
      </c>
      <c r="G4" s="7" t="n">
        <v>9010000</v>
      </c>
      <c r="H4" s="7" t="n">
        <v>11404000</v>
      </c>
      <c r="I4" s="7" t="n">
        <v>9426000</v>
      </c>
      <c r="J4" s="7" t="n">
        <v>33529000</v>
      </c>
      <c r="K4" s="7" t="n">
        <v>38322000</v>
      </c>
    </row>
    <row r="5" spans="1:11">
      <c r="A5" s="4" t="s">
        <v>330</v>
      </c>
    </row>
    <row r="6" spans="1:11">
      <c r="A6" s="3" t="s">
        <v>149</v>
      </c>
    </row>
    <row r="7" spans="1:11">
      <c r="A7" s="4" t="s">
        <v>329</v>
      </c>
      <c r="J7" s="6" t="n">
        <v>23533000</v>
      </c>
      <c r="K7" s="6" t="n">
        <v>23336000</v>
      </c>
    </row>
    <row r="8" spans="1:11">
      <c r="A8" s="4" t="s">
        <v>331</v>
      </c>
    </row>
    <row r="9" spans="1:11">
      <c r="A9" s="3" t="s">
        <v>149</v>
      </c>
    </row>
    <row r="10" spans="1:11">
      <c r="A10" s="4" t="s">
        <v>329</v>
      </c>
      <c r="J10" s="6" t="n">
        <v>4151000</v>
      </c>
      <c r="K10" s="6" t="n">
        <v>9288000</v>
      </c>
    </row>
    <row r="11" spans="1:11">
      <c r="A11" s="4" t="s">
        <v>332</v>
      </c>
    </row>
    <row r="12" spans="1:11">
      <c r="A12" s="3" t="s">
        <v>149</v>
      </c>
    </row>
    <row r="13" spans="1:11">
      <c r="A13" s="4" t="s">
        <v>329</v>
      </c>
      <c r="J13" s="6" t="n">
        <v>5845000</v>
      </c>
      <c r="K13" s="6" t="n">
        <v>5698000</v>
      </c>
    </row>
    <row r="14" spans="1:11">
      <c r="A14" s="4" t="s">
        <v>333</v>
      </c>
    </row>
    <row r="15" spans="1:11">
      <c r="A15" s="3" t="s">
        <v>149</v>
      </c>
    </row>
    <row r="16" spans="1:11">
      <c r="A16" s="4" t="s">
        <v>329</v>
      </c>
      <c r="J16" s="6" t="n">
        <v>0</v>
      </c>
      <c r="K16" s="6" t="n">
        <v>0</v>
      </c>
    </row>
    <row r="17" spans="1:11">
      <c r="A17" s="4" t="s">
        <v>334</v>
      </c>
    </row>
    <row r="18" spans="1:11">
      <c r="A18" s="3" t="s">
        <v>149</v>
      </c>
    </row>
    <row r="19" spans="1:11">
      <c r="A19" s="4" t="s">
        <v>329</v>
      </c>
      <c r="J19" s="6" t="n">
        <v>25148000</v>
      </c>
      <c r="K19" s="6" t="n">
        <v>32554000</v>
      </c>
    </row>
    <row r="20" spans="1:11">
      <c r="A20" s="4" t="s">
        <v>335</v>
      </c>
    </row>
    <row r="21" spans="1:11">
      <c r="A21" s="3" t="s">
        <v>149</v>
      </c>
    </row>
    <row r="22" spans="1:11">
      <c r="A22" s="4" t="s">
        <v>329</v>
      </c>
      <c r="J22" s="7" t="n">
        <v>8381000</v>
      </c>
      <c r="K22" s="7" t="n">
        <v>5768000</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151</v>
      </c>
    </row>
    <row r="3" spans="1:3">
      <c r="A3" s="4" t="s">
        <v>337</v>
      </c>
      <c r="B3" s="7" t="n">
        <v>1072</v>
      </c>
      <c r="C3" s="7" t="n">
        <v>768</v>
      </c>
    </row>
    <row r="4" spans="1:3">
      <c r="A4" s="4" t="s">
        <v>338</v>
      </c>
      <c r="B4" s="6" t="n">
        <v>25</v>
      </c>
      <c r="C4" s="6" t="n">
        <v>88</v>
      </c>
    </row>
    <row r="5" spans="1:3">
      <c r="A5" s="4" t="s">
        <v>339</v>
      </c>
      <c r="B5" s="6" t="n">
        <v>1849</v>
      </c>
      <c r="C5" s="6" t="n">
        <v>3249</v>
      </c>
    </row>
    <row r="6" spans="1:3">
      <c r="A6" s="4" t="s">
        <v>37</v>
      </c>
      <c r="B6" s="7" t="n">
        <v>2946</v>
      </c>
      <c r="C6" s="7" t="n">
        <v>41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3" t="s">
        <v>196</v>
      </c>
    </row>
    <row r="4" spans="1:3">
      <c r="A4" s="4" t="s">
        <v>341</v>
      </c>
      <c r="B4" s="7" t="n">
        <v>13981</v>
      </c>
      <c r="C4" s="7" t="n">
        <v>14093</v>
      </c>
    </row>
    <row r="5" spans="1:3">
      <c r="A5" s="4" t="s">
        <v>342</v>
      </c>
      <c r="B5" s="6" t="n">
        <v>-13702</v>
      </c>
      <c r="C5" s="6" t="n">
        <v>-13634</v>
      </c>
    </row>
    <row r="6" spans="1:3">
      <c r="A6" s="4" t="s">
        <v>40</v>
      </c>
      <c r="B6" s="6" t="n">
        <v>279</v>
      </c>
      <c r="C6" s="6" t="n">
        <v>459</v>
      </c>
    </row>
    <row r="7" spans="1:3">
      <c r="A7" s="4" t="s">
        <v>343</v>
      </c>
    </row>
    <row r="8" spans="1:3">
      <c r="A8" s="3" t="s">
        <v>196</v>
      </c>
    </row>
    <row r="9" spans="1:3">
      <c r="A9" s="4" t="s">
        <v>341</v>
      </c>
      <c r="B9" s="6" t="n">
        <v>8850</v>
      </c>
      <c r="C9" s="6" t="n">
        <v>8823</v>
      </c>
    </row>
    <row r="10" spans="1:3">
      <c r="A10" s="4" t="s">
        <v>344</v>
      </c>
    </row>
    <row r="11" spans="1:3">
      <c r="A11" s="3" t="s">
        <v>196</v>
      </c>
    </row>
    <row r="12" spans="1:3">
      <c r="A12" s="4" t="s">
        <v>341</v>
      </c>
      <c r="B12" s="6" t="n">
        <v>878</v>
      </c>
      <c r="C12" s="6" t="n">
        <v>878</v>
      </c>
    </row>
    <row r="13" spans="1:3">
      <c r="A13" s="4" t="s">
        <v>345</v>
      </c>
    </row>
    <row r="14" spans="1:3">
      <c r="A14" s="3" t="s">
        <v>196</v>
      </c>
    </row>
    <row r="15" spans="1:3">
      <c r="A15" s="4" t="s">
        <v>341</v>
      </c>
      <c r="B15" s="6" t="n">
        <v>375</v>
      </c>
      <c r="C15" s="6" t="n">
        <v>375</v>
      </c>
    </row>
    <row r="16" spans="1:3">
      <c r="A16" s="4" t="s">
        <v>346</v>
      </c>
    </row>
    <row r="17" spans="1:3">
      <c r="A17" s="3" t="s">
        <v>196</v>
      </c>
    </row>
    <row r="18" spans="1:3">
      <c r="A18" s="4" t="s">
        <v>341</v>
      </c>
      <c r="B18" s="7" t="n">
        <v>3878</v>
      </c>
      <c r="C18" s="7" t="n">
        <v>4017</v>
      </c>
    </row>
    <row r="19" spans="1:3">
      <c r="A19" s="4" t="s">
        <v>319</v>
      </c>
    </row>
    <row r="20" spans="1:3">
      <c r="A20" s="3" t="s">
        <v>196</v>
      </c>
    </row>
    <row r="21" spans="1:3">
      <c r="A21" s="4" t="s">
        <v>347</v>
      </c>
      <c r="B21" s="4" t="s">
        <v>321</v>
      </c>
    </row>
    <row r="22" spans="1:3">
      <c r="A22" s="4" t="s">
        <v>322</v>
      </c>
    </row>
    <row r="23" spans="1:3">
      <c r="A23" s="3" t="s">
        <v>196</v>
      </c>
    </row>
    <row r="24" spans="1:3">
      <c r="A24" s="4" t="s">
        <v>347</v>
      </c>
      <c r="B2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151</v>
      </c>
    </row>
    <row r="3" spans="1:3">
      <c r="A3" s="4" t="s">
        <v>349</v>
      </c>
      <c r="B3" s="7" t="n">
        <v>1320</v>
      </c>
      <c r="C3" s="7" t="n">
        <v>1320</v>
      </c>
    </row>
    <row r="4" spans="1:3">
      <c r="A4" s="4" t="s">
        <v>41</v>
      </c>
      <c r="B4" s="6" t="n">
        <v>74</v>
      </c>
      <c r="C4" s="6" t="n">
        <v>86</v>
      </c>
    </row>
    <row r="5" spans="1:3">
      <c r="A5" s="4" t="s">
        <v>350</v>
      </c>
      <c r="B5" s="7" t="n">
        <v>1394</v>
      </c>
      <c r="C5" s="7" t="n">
        <v>1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3" t="s">
        <v>151</v>
      </c>
    </row>
    <row r="4" spans="1:3">
      <c r="A4" s="4" t="s">
        <v>352</v>
      </c>
      <c r="B4" s="7" t="n">
        <v>152</v>
      </c>
      <c r="C4" s="7" t="n">
        <v>89</v>
      </c>
    </row>
    <row r="5" spans="1:3">
      <c r="A5" s="4" t="s">
        <v>353</v>
      </c>
      <c r="B5" s="6" t="n">
        <v>253</v>
      </c>
      <c r="C5" s="6" t="n">
        <v>221</v>
      </c>
    </row>
    <row r="6" spans="1:3">
      <c r="A6" s="4" t="s">
        <v>354</v>
      </c>
      <c r="B6" s="6" t="n">
        <v>-211</v>
      </c>
      <c r="C6" s="6" t="n">
        <v>-158</v>
      </c>
    </row>
    <row r="7" spans="1:3">
      <c r="A7" s="4" t="s">
        <v>355</v>
      </c>
      <c r="B7" s="6" t="n">
        <v>194</v>
      </c>
      <c r="C7" s="6" t="n">
        <v>152</v>
      </c>
    </row>
    <row r="8" spans="1:3">
      <c r="A8" s="4" t="s">
        <v>356</v>
      </c>
      <c r="B8" s="6" t="n">
        <v>-116</v>
      </c>
      <c r="C8" s="6" t="n">
        <v>-91</v>
      </c>
    </row>
    <row r="9" spans="1:3">
      <c r="A9" s="4" t="s">
        <v>51</v>
      </c>
      <c r="B9" s="7" t="n">
        <v>78</v>
      </c>
      <c r="C9" s="7" t="n">
        <v>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33529</v>
      </c>
      <c r="C4" s="7" t="n">
        <v>38322</v>
      </c>
    </row>
    <row r="5" spans="1:3">
      <c r="A5" s="4" t="s">
        <v>76</v>
      </c>
      <c r="B5" s="6" t="n">
        <v>31228</v>
      </c>
      <c r="C5" s="6" t="n">
        <v>35866</v>
      </c>
    </row>
    <row r="6" spans="1:3">
      <c r="A6" s="4" t="s">
        <v>77</v>
      </c>
      <c r="B6" s="6" t="n">
        <v>2301</v>
      </c>
      <c r="C6" s="6" t="n">
        <v>2456</v>
      </c>
    </row>
    <row r="7" spans="1:3">
      <c r="A7" s="3" t="s">
        <v>78</v>
      </c>
    </row>
    <row r="8" spans="1:3">
      <c r="A8" s="4" t="s">
        <v>79</v>
      </c>
      <c r="B8" s="6" t="n">
        <v>2899</v>
      </c>
      <c r="C8" s="6" t="n">
        <v>5231</v>
      </c>
    </row>
    <row r="9" spans="1:3">
      <c r="A9" s="4" t="s">
        <v>80</v>
      </c>
      <c r="B9" s="6" t="n">
        <v>8918</v>
      </c>
      <c r="C9" s="6" t="n">
        <v>2705</v>
      </c>
    </row>
    <row r="10" spans="1:3">
      <c r="A10" s="4" t="s">
        <v>81</v>
      </c>
      <c r="B10" s="6" t="n">
        <v>6856</v>
      </c>
      <c r="C10" s="6" t="n">
        <v>7374</v>
      </c>
    </row>
    <row r="11" spans="1:3">
      <c r="A11" s="4" t="s">
        <v>82</v>
      </c>
      <c r="B11" s="6" t="n">
        <v>18673</v>
      </c>
      <c r="C11" s="6" t="n">
        <v>15310</v>
      </c>
    </row>
    <row r="12" spans="1:3">
      <c r="A12" s="4" t="s">
        <v>83</v>
      </c>
      <c r="B12" s="6" t="n">
        <v>-16372</v>
      </c>
      <c r="C12" s="6" t="n">
        <v>-12854</v>
      </c>
    </row>
    <row r="13" spans="1:3">
      <c r="A13" s="3" t="s">
        <v>84</v>
      </c>
    </row>
    <row r="14" spans="1:3">
      <c r="A14" s="4" t="s">
        <v>85</v>
      </c>
      <c r="B14" s="6" t="n">
        <v>-739</v>
      </c>
      <c r="C14" s="6" t="n">
        <v>-564</v>
      </c>
    </row>
    <row r="15" spans="1:3">
      <c r="A15" s="4" t="s">
        <v>86</v>
      </c>
      <c r="B15" s="6" t="n">
        <v>-11</v>
      </c>
      <c r="C15" s="6" t="n">
        <v>4</v>
      </c>
    </row>
    <row r="16" spans="1:3">
      <c r="A16" s="4" t="s">
        <v>87</v>
      </c>
      <c r="B16" s="6" t="n">
        <v>-750</v>
      </c>
      <c r="C16" s="6" t="n">
        <v>-560</v>
      </c>
    </row>
    <row r="17" spans="1:3">
      <c r="A17" s="4" t="s">
        <v>88</v>
      </c>
      <c r="B17" s="6" t="n">
        <v>-17122</v>
      </c>
      <c r="C17" s="6" t="n">
        <v>-13414</v>
      </c>
    </row>
    <row r="18" spans="1:3">
      <c r="A18" s="4" t="s">
        <v>89</v>
      </c>
      <c r="B18" s="6" t="n">
        <v>-2</v>
      </c>
      <c r="C18" s="6" t="n">
        <v>6</v>
      </c>
    </row>
    <row r="19" spans="1:3">
      <c r="A19" s="4" t="s">
        <v>90</v>
      </c>
      <c r="B19" s="7" t="n">
        <v>-17120</v>
      </c>
      <c r="C19" s="7" t="n">
        <v>-13420</v>
      </c>
    </row>
    <row r="20" spans="1:3">
      <c r="A20" s="3" t="s">
        <v>91</v>
      </c>
    </row>
    <row r="21" spans="1:3">
      <c r="A21" s="4" t="s">
        <v>92</v>
      </c>
      <c r="B21" s="9" t="n">
        <v>-0.16</v>
      </c>
      <c r="C21" s="9" t="n">
        <v>-0.2</v>
      </c>
    </row>
    <row r="22" spans="1:3">
      <c r="A22" s="3" t="s">
        <v>93</v>
      </c>
    </row>
    <row r="23" spans="1:3">
      <c r="A23" s="4" t="s">
        <v>92</v>
      </c>
      <c r="B23" s="6" t="n">
        <v>107071</v>
      </c>
      <c r="C23" s="6" t="n">
        <v>65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7</v>
      </c>
      <c r="B1" s="2" t="s">
        <v>328</v>
      </c>
      <c r="J1" s="2" t="s">
        <v>1</v>
      </c>
    </row>
    <row r="2" spans="1:11">
      <c r="B2" s="2" t="s">
        <v>2</v>
      </c>
      <c r="C2" s="2" t="s">
        <v>280</v>
      </c>
      <c r="D2" s="2" t="s">
        <v>4</v>
      </c>
      <c r="E2" s="2" t="s">
        <v>281</v>
      </c>
      <c r="F2" s="2" t="s">
        <v>32</v>
      </c>
      <c r="G2" s="2" t="s">
        <v>282</v>
      </c>
      <c r="H2" s="2" t="s">
        <v>283</v>
      </c>
      <c r="I2" s="2" t="s">
        <v>284</v>
      </c>
      <c r="J2" s="2" t="s">
        <v>2</v>
      </c>
      <c r="K2" s="2" t="s">
        <v>32</v>
      </c>
    </row>
    <row r="3" spans="1:11">
      <c r="A3" s="3" t="s">
        <v>358</v>
      </c>
    </row>
    <row r="4" spans="1:11">
      <c r="A4" s="4" t="s">
        <v>359</v>
      </c>
      <c r="B4" s="7" t="n">
        <v>-4386</v>
      </c>
      <c r="C4" s="7" t="n">
        <v>-4644</v>
      </c>
      <c r="D4" s="7" t="n">
        <v>-3417</v>
      </c>
      <c r="E4" s="7" t="n">
        <v>-4673</v>
      </c>
      <c r="F4" s="7" t="n">
        <v>-3133</v>
      </c>
      <c r="G4" s="7" t="n">
        <v>-3098</v>
      </c>
      <c r="H4" s="7" t="n">
        <v>-3847</v>
      </c>
      <c r="I4" s="7" t="n">
        <v>-3342</v>
      </c>
      <c r="J4" s="7" t="n">
        <v>-17120</v>
      </c>
      <c r="K4" s="7" t="n">
        <v>-13420</v>
      </c>
    </row>
    <row r="5" spans="1:11">
      <c r="A5" s="4" t="s">
        <v>360</v>
      </c>
      <c r="B5" s="6" t="n">
        <v>138737</v>
      </c>
      <c r="C5" s="6" t="n">
        <v>115402</v>
      </c>
      <c r="D5" s="6" t="n">
        <v>91685</v>
      </c>
      <c r="E5" s="6" t="n">
        <v>82461</v>
      </c>
      <c r="F5" s="6" t="n">
        <v>72882</v>
      </c>
      <c r="G5" s="6" t="n">
        <v>65644</v>
      </c>
      <c r="H5" s="6" t="n">
        <v>61844</v>
      </c>
      <c r="I5" s="6" t="n">
        <v>61681</v>
      </c>
      <c r="J5" s="6" t="n">
        <v>107071</v>
      </c>
      <c r="K5" s="6" t="n">
        <v>65513</v>
      </c>
    </row>
    <row r="6" spans="1:11">
      <c r="A6" s="4" t="s">
        <v>361</v>
      </c>
      <c r="B6" s="9" t="n">
        <v>-0.03</v>
      </c>
      <c r="C6" s="9" t="n">
        <v>-0.04</v>
      </c>
      <c r="D6" s="9" t="n">
        <v>-0.04</v>
      </c>
      <c r="E6" s="9" t="n">
        <v>-0.06</v>
      </c>
      <c r="F6" s="9" t="n">
        <v>-0.04</v>
      </c>
      <c r="G6" s="9" t="n">
        <v>-0.05</v>
      </c>
      <c r="H6" s="9" t="n">
        <v>-0.06</v>
      </c>
      <c r="I6" s="9" t="n">
        <v>-0.05</v>
      </c>
      <c r="J6" s="9" t="n">
        <v>-0.16</v>
      </c>
      <c r="K6" s="9" t="n">
        <v>-0.2</v>
      </c>
    </row>
    <row r="7" spans="1:11">
      <c r="A7" s="4" t="s">
        <v>362</v>
      </c>
      <c r="J7" s="6" t="n">
        <v>15125</v>
      </c>
      <c r="K7" s="6" t="n">
        <v>12855</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4" t="s">
        <v>364</v>
      </c>
    </row>
    <row r="4" spans="1:3">
      <c r="A4" s="3" t="s">
        <v>365</v>
      </c>
    </row>
    <row r="5" spans="1:3">
      <c r="A5" s="4" t="s">
        <v>366</v>
      </c>
      <c r="B5" s="4" t="s">
        <v>367</v>
      </c>
      <c r="C5" s="4" t="s">
        <v>368</v>
      </c>
    </row>
    <row r="6" spans="1:3">
      <c r="A6" s="4" t="s">
        <v>369</v>
      </c>
    </row>
    <row r="7" spans="1:3">
      <c r="A7" s="3" t="s">
        <v>365</v>
      </c>
    </row>
    <row r="8" spans="1:3">
      <c r="A8" s="4" t="s">
        <v>370</v>
      </c>
      <c r="B8" s="6" t="n">
        <v>2</v>
      </c>
      <c r="C8" s="6" t="n">
        <v>3</v>
      </c>
    </row>
    <row r="9" spans="1:3">
      <c r="A9" s="4" t="s">
        <v>371</v>
      </c>
    </row>
    <row r="10" spans="1:3">
      <c r="A10" s="3" t="s">
        <v>365</v>
      </c>
    </row>
    <row r="11" spans="1:3">
      <c r="A11" s="4" t="s">
        <v>366</v>
      </c>
      <c r="B11" s="4" t="s">
        <v>372</v>
      </c>
    </row>
    <row r="12" spans="1:3">
      <c r="A12" s="4" t="s">
        <v>373</v>
      </c>
    </row>
    <row r="13" spans="1:3">
      <c r="A13" s="3" t="s">
        <v>365</v>
      </c>
    </row>
    <row r="14" spans="1:3">
      <c r="A14" s="4" t="s">
        <v>366</v>
      </c>
      <c r="B14" s="4" t="s">
        <v>374</v>
      </c>
      <c r="C14" s="4" t="s">
        <v>375</v>
      </c>
    </row>
    <row r="15" spans="1:3">
      <c r="A15" s="4" t="s">
        <v>376</v>
      </c>
    </row>
    <row r="16" spans="1:3">
      <c r="A16" s="3" t="s">
        <v>365</v>
      </c>
    </row>
    <row r="17" spans="1:3">
      <c r="A17" s="4" t="s">
        <v>366</v>
      </c>
      <c r="C17" s="4" t="s">
        <v>377</v>
      </c>
    </row>
    <row r="18" spans="1:3">
      <c r="A18" s="4" t="s">
        <v>378</v>
      </c>
    </row>
    <row r="19" spans="1:3">
      <c r="A19" s="3" t="s">
        <v>365</v>
      </c>
    </row>
    <row r="20" spans="1:3">
      <c r="A20" s="4" t="s">
        <v>366</v>
      </c>
      <c r="B20" s="4" t="s">
        <v>375</v>
      </c>
      <c r="C20" s="4" t="s">
        <v>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151</v>
      </c>
    </row>
    <row r="4" spans="1:3">
      <c r="A4" s="4" t="s">
        <v>381</v>
      </c>
      <c r="B4" s="7" t="n">
        <v>55</v>
      </c>
      <c r="C4" s="7" t="n">
        <v>61</v>
      </c>
    </row>
    <row r="5" spans="1:3">
      <c r="A5" s="4" t="s">
        <v>382</v>
      </c>
      <c r="C5" s="6" t="n">
        <v>4</v>
      </c>
    </row>
    <row r="6" spans="1:3">
      <c r="A6" s="4" t="s">
        <v>383</v>
      </c>
      <c r="B6" s="6" t="n">
        <v>721</v>
      </c>
      <c r="C6" s="7" t="n">
        <v>220</v>
      </c>
    </row>
    <row r="7" spans="1:3">
      <c r="A7" s="4" t="s">
        <v>384</v>
      </c>
      <c r="B7" s="7" t="n">
        <v>1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5</v>
      </c>
      <c r="B1" s="2" t="s">
        <v>386</v>
      </c>
      <c r="C1" s="2" t="s">
        <v>274</v>
      </c>
      <c r="D1" s="2" t="s">
        <v>387</v>
      </c>
      <c r="E1" s="2" t="s">
        <v>2</v>
      </c>
      <c r="F1" s="2" t="s">
        <v>32</v>
      </c>
    </row>
    <row r="2" spans="1:6">
      <c r="A2" s="3" t="s">
        <v>388</v>
      </c>
    </row>
    <row r="3" spans="1:6">
      <c r="A3" s="4" t="s">
        <v>389</v>
      </c>
      <c r="C3" s="4" t="s">
        <v>368</v>
      </c>
    </row>
    <row r="4" spans="1:6">
      <c r="A4" s="4" t="s">
        <v>390</v>
      </c>
      <c r="D4" s="7" t="n">
        <v>5</v>
      </c>
    </row>
    <row r="5" spans="1:6">
      <c r="A5" s="4" t="s">
        <v>391</v>
      </c>
    </row>
    <row r="6" spans="1:6">
      <c r="A6" s="3" t="s">
        <v>388</v>
      </c>
    </row>
    <row r="7" spans="1:6">
      <c r="A7" s="4" t="s">
        <v>389</v>
      </c>
      <c r="D7" s="4" t="s">
        <v>392</v>
      </c>
    </row>
    <row r="8" spans="1:6">
      <c r="A8" s="4" t="s">
        <v>390</v>
      </c>
      <c r="C8" s="7" t="n">
        <v>5</v>
      </c>
    </row>
    <row r="9" spans="1:6">
      <c r="A9" s="4" t="s">
        <v>393</v>
      </c>
    </row>
    <row r="10" spans="1:6">
      <c r="A10" s="3" t="s">
        <v>388</v>
      </c>
    </row>
    <row r="11" spans="1:6">
      <c r="A11" s="4" t="s">
        <v>394</v>
      </c>
      <c r="B11" s="4" t="s">
        <v>395</v>
      </c>
    </row>
    <row r="12" spans="1:6">
      <c r="A12" s="4" t="s">
        <v>396</v>
      </c>
    </row>
    <row r="13" spans="1:6">
      <c r="A13" s="3" t="s">
        <v>388</v>
      </c>
    </row>
    <row r="14" spans="1:6">
      <c r="A14" s="4" t="s">
        <v>397</v>
      </c>
      <c r="E14" s="4" t="s">
        <v>398</v>
      </c>
    </row>
    <row r="15" spans="1:6">
      <c r="A15" s="4" t="s">
        <v>399</v>
      </c>
    </row>
    <row r="16" spans="1:6">
      <c r="A16" s="3" t="s">
        <v>388</v>
      </c>
    </row>
    <row r="17" spans="1:6">
      <c r="A17" s="4" t="s">
        <v>400</v>
      </c>
      <c r="E17" s="5" t="n">
        <v>1.9</v>
      </c>
      <c r="F17" s="5" t="n">
        <v>2.8</v>
      </c>
    </row>
    <row r="18" spans="1:6">
      <c r="A18" s="4" t="s">
        <v>401</v>
      </c>
    </row>
    <row r="19" spans="1:6">
      <c r="A19" s="3" t="s">
        <v>388</v>
      </c>
    </row>
    <row r="20" spans="1:6">
      <c r="A20" s="4" t="s">
        <v>400</v>
      </c>
      <c r="E20" s="10" t="n">
        <v>2.3</v>
      </c>
      <c r="F20" s="6" t="n">
        <v>2</v>
      </c>
    </row>
    <row r="21" spans="1:6">
      <c r="A21" s="4" t="s">
        <v>402</v>
      </c>
      <c r="E21" s="5" t="n">
        <v>0.2</v>
      </c>
      <c r="F21" s="5"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3</v>
      </c>
      <c r="B1" s="2" t="s">
        <v>2</v>
      </c>
      <c r="C1" s="2" t="s">
        <v>32</v>
      </c>
    </row>
    <row r="2" spans="1:3">
      <c r="A2" s="3" t="s">
        <v>155</v>
      </c>
    </row>
    <row r="3" spans="1:3">
      <c r="A3" s="4" t="s">
        <v>404</v>
      </c>
      <c r="B3" s="7" t="n">
        <v>376</v>
      </c>
    </row>
    <row r="4" spans="1:3">
      <c r="A4" s="4" t="s">
        <v>405</v>
      </c>
      <c r="B4" s="6" t="n">
        <v>-920</v>
      </c>
      <c r="C4" s="7" t="n">
        <v>-868</v>
      </c>
    </row>
    <row r="5" spans="1:3">
      <c r="A5" s="4" t="s">
        <v>406</v>
      </c>
      <c r="B5" s="6" t="n">
        <v>17722</v>
      </c>
      <c r="C5" s="6" t="n">
        <v>14766</v>
      </c>
    </row>
    <row r="6" spans="1:3">
      <c r="A6" s="4" t="s">
        <v>407</v>
      </c>
      <c r="B6" s="6" t="n">
        <v>-376</v>
      </c>
    </row>
    <row r="7" spans="1:3">
      <c r="A7" s="4" t="s">
        <v>408</v>
      </c>
      <c r="B7" s="6" t="n">
        <v>17346</v>
      </c>
      <c r="C7" s="6" t="n">
        <v>14766</v>
      </c>
    </row>
    <row r="8" spans="1:3">
      <c r="A8" s="4" t="s">
        <v>409</v>
      </c>
    </row>
    <row r="9" spans="1:3">
      <c r="A9" s="3" t="s">
        <v>155</v>
      </c>
    </row>
    <row r="10" spans="1:3">
      <c r="A10" s="4" t="s">
        <v>406</v>
      </c>
      <c r="B10" s="6" t="n">
        <v>15934</v>
      </c>
      <c r="C10" s="6" t="n">
        <v>15634</v>
      </c>
    </row>
    <row r="11" spans="1:3">
      <c r="A11" s="4" t="s">
        <v>410</v>
      </c>
      <c r="B11" s="6" t="n">
        <v>934</v>
      </c>
    </row>
    <row r="12" spans="1:3">
      <c r="A12" s="4" t="s">
        <v>299</v>
      </c>
    </row>
    <row r="13" spans="1:3">
      <c r="A13" s="3" t="s">
        <v>155</v>
      </c>
    </row>
    <row r="14" spans="1:3">
      <c r="A14" s="4" t="s">
        <v>404</v>
      </c>
      <c r="B14" s="6" t="n">
        <v>2300</v>
      </c>
    </row>
    <row r="15" spans="1:3">
      <c r="A15" s="4" t="s">
        <v>406</v>
      </c>
      <c r="B15" s="6" t="n">
        <v>2332</v>
      </c>
    </row>
    <row r="16" spans="1:3">
      <c r="A16" s="4" t="s">
        <v>410</v>
      </c>
      <c r="B16" s="7" t="n">
        <v>62</v>
      </c>
      <c r="C16" s="7" t="n">
        <v>6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11</v>
      </c>
      <c r="B1" s="2" t="s">
        <v>412</v>
      </c>
      <c r="C1" s="2" t="s">
        <v>413</v>
      </c>
      <c r="D1" s="2" t="s">
        <v>275</v>
      </c>
      <c r="E1" s="2" t="s">
        <v>2</v>
      </c>
      <c r="F1" s="2" t="s">
        <v>32</v>
      </c>
      <c r="G1" s="2" t="s">
        <v>285</v>
      </c>
    </row>
    <row r="2" spans="1:7">
      <c r="A2" s="3" t="s">
        <v>414</v>
      </c>
    </row>
    <row r="3" spans="1:7">
      <c r="A3" s="4" t="s">
        <v>289</v>
      </c>
      <c r="G3" s="7" t="n">
        <v>15000</v>
      </c>
    </row>
    <row r="4" spans="1:7">
      <c r="A4" s="4" t="s">
        <v>290</v>
      </c>
      <c r="G4" s="4" t="s">
        <v>291</v>
      </c>
    </row>
    <row r="5" spans="1:7">
      <c r="A5" s="4" t="s">
        <v>415</v>
      </c>
      <c r="G5" s="9" t="n">
        <v>1.25</v>
      </c>
    </row>
    <row r="6" spans="1:7">
      <c r="A6" s="4" t="s">
        <v>416</v>
      </c>
      <c r="G6" s="6" t="n">
        <v>2000000</v>
      </c>
    </row>
    <row r="7" spans="1:7">
      <c r="A7" s="4" t="s">
        <v>292</v>
      </c>
      <c r="E7" s="9" t="n">
        <v>0.62</v>
      </c>
      <c r="F7" s="9" t="n">
        <v>0.66</v>
      </c>
      <c r="G7" s="9" t="n">
        <v>0.3</v>
      </c>
    </row>
    <row r="8" spans="1:7">
      <c r="A8" s="4" t="s">
        <v>120</v>
      </c>
      <c r="E8" s="7" t="n">
        <v>334</v>
      </c>
      <c r="F8" s="7" t="n">
        <v>216</v>
      </c>
    </row>
    <row r="9" spans="1:7">
      <c r="A9" s="4" t="s">
        <v>417</v>
      </c>
      <c r="E9" s="6" t="n">
        <v>376</v>
      </c>
    </row>
    <row r="10" spans="1:7">
      <c r="A10" s="4" t="s">
        <v>418</v>
      </c>
      <c r="E10" s="6" t="n">
        <v>18642</v>
      </c>
    </row>
    <row r="11" spans="1:7">
      <c r="A11" s="4" t="s">
        <v>406</v>
      </c>
      <c r="E11" s="6" t="n">
        <v>17722</v>
      </c>
      <c r="F11" s="6" t="n">
        <v>14766</v>
      </c>
    </row>
    <row r="12" spans="1:7">
      <c r="A12" s="4" t="s">
        <v>134</v>
      </c>
      <c r="E12" s="6" t="n">
        <v>23</v>
      </c>
    </row>
    <row r="13" spans="1:7">
      <c r="A13" s="4" t="s">
        <v>133</v>
      </c>
      <c r="E13" s="7" t="n">
        <v>2100</v>
      </c>
    </row>
    <row r="14" spans="1:7">
      <c r="A14" s="4" t="s">
        <v>322</v>
      </c>
    </row>
    <row r="15" spans="1:7">
      <c r="A15" s="3" t="s">
        <v>414</v>
      </c>
    </row>
    <row r="16" spans="1:7">
      <c r="A16" s="4" t="s">
        <v>292</v>
      </c>
      <c r="E16" s="9" t="n">
        <v>0.25</v>
      </c>
    </row>
    <row r="17" spans="1:7">
      <c r="A17" s="4" t="s">
        <v>319</v>
      </c>
    </row>
    <row r="18" spans="1:7">
      <c r="A18" s="3" t="s">
        <v>414</v>
      </c>
    </row>
    <row r="19" spans="1:7">
      <c r="A19" s="4" t="s">
        <v>292</v>
      </c>
      <c r="E19" s="9" t="n">
        <v>0.15</v>
      </c>
    </row>
    <row r="20" spans="1:7">
      <c r="A20" s="4" t="s">
        <v>409</v>
      </c>
    </row>
    <row r="21" spans="1:7">
      <c r="A21" s="3" t="s">
        <v>414</v>
      </c>
    </row>
    <row r="22" spans="1:7">
      <c r="A22" s="4" t="s">
        <v>419</v>
      </c>
      <c r="G22" s="7" t="n">
        <v>1200</v>
      </c>
    </row>
    <row r="23" spans="1:7">
      <c r="A23" s="4" t="s">
        <v>418</v>
      </c>
      <c r="E23" s="7" t="n">
        <v>15200</v>
      </c>
      <c r="F23" s="6" t="n">
        <v>14800</v>
      </c>
    </row>
    <row r="24" spans="1:7">
      <c r="A24" s="4" t="s">
        <v>406</v>
      </c>
      <c r="E24" s="6" t="n">
        <v>15934</v>
      </c>
      <c r="F24" s="7" t="n">
        <v>15634</v>
      </c>
    </row>
    <row r="25" spans="1:7">
      <c r="A25" s="4" t="s">
        <v>299</v>
      </c>
    </row>
    <row r="26" spans="1:7">
      <c r="A26" s="3" t="s">
        <v>414</v>
      </c>
    </row>
    <row r="27" spans="1:7">
      <c r="A27" s="4" t="s">
        <v>289</v>
      </c>
      <c r="D27" s="7" t="n">
        <v>2300</v>
      </c>
    </row>
    <row r="28" spans="1:7">
      <c r="A28" s="4" t="s">
        <v>300</v>
      </c>
      <c r="D28" s="7" t="n">
        <v>200</v>
      </c>
    </row>
    <row r="29" spans="1:7">
      <c r="A29" s="4" t="s">
        <v>290</v>
      </c>
      <c r="D29" s="4" t="s">
        <v>301</v>
      </c>
    </row>
    <row r="30" spans="1:7">
      <c r="A30" s="4" t="s">
        <v>415</v>
      </c>
      <c r="D30" s="9" t="n">
        <v>0.36</v>
      </c>
    </row>
    <row r="31" spans="1:7">
      <c r="A31" s="4" t="s">
        <v>417</v>
      </c>
      <c r="E31" s="6" t="n">
        <v>2300</v>
      </c>
    </row>
    <row r="32" spans="1:7">
      <c r="A32" s="4" t="s">
        <v>418</v>
      </c>
      <c r="E32" s="6" t="n">
        <v>2000</v>
      </c>
    </row>
    <row r="33" spans="1:7">
      <c r="A33" s="4" t="s">
        <v>406</v>
      </c>
      <c r="E33" s="7" t="n">
        <v>2332</v>
      </c>
    </row>
    <row r="34" spans="1:7">
      <c r="A34" s="4" t="s">
        <v>420</v>
      </c>
      <c r="D34" s="7" t="n">
        <v>350</v>
      </c>
    </row>
    <row r="35" spans="1:7">
      <c r="A35" s="4" t="s">
        <v>421</v>
      </c>
      <c r="D35" s="4" t="s">
        <v>368</v>
      </c>
    </row>
    <row r="36" spans="1:7">
      <c r="A36" s="4" t="s">
        <v>422</v>
      </c>
      <c r="D36" s="9" t="n">
        <v>0.11</v>
      </c>
    </row>
    <row r="37" spans="1:7">
      <c r="A37" s="4" t="s">
        <v>423</v>
      </c>
      <c r="D37" s="7" t="n">
        <v>150</v>
      </c>
    </row>
    <row r="38" spans="1:7">
      <c r="A38" s="4" t="s">
        <v>424</v>
      </c>
      <c r="D38" s="9" t="n">
        <v>0.06</v>
      </c>
    </row>
    <row r="39" spans="1:7">
      <c r="A39" s="4" t="s">
        <v>425</v>
      </c>
      <c r="D39" s="7" t="n">
        <v>1900</v>
      </c>
    </row>
    <row r="40" spans="1:7">
      <c r="A40" s="4" t="s">
        <v>426</v>
      </c>
      <c r="D40" s="7" t="n">
        <v>200</v>
      </c>
    </row>
    <row r="41" spans="1:7">
      <c r="A41" s="4" t="s">
        <v>427</v>
      </c>
      <c r="B41" s="7" t="n">
        <v>200</v>
      </c>
      <c r="C41" s="7" t="n">
        <v>100</v>
      </c>
    </row>
    <row r="42" spans="1:7">
      <c r="A42" s="4" t="s">
        <v>428</v>
      </c>
      <c r="B42" s="6" t="n">
        <v>416667</v>
      </c>
      <c r="C42" s="6" t="n">
        <v>2777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29</v>
      </c>
      <c r="B1" s="2" t="s">
        <v>430</v>
      </c>
    </row>
    <row r="2" spans="1:2">
      <c r="A2" s="3" t="s">
        <v>155</v>
      </c>
    </row>
    <row r="3" spans="1:2">
      <c r="A3" s="4" t="s">
        <v>431</v>
      </c>
      <c r="B3" s="7" t="n">
        <v>376</v>
      </c>
    </row>
    <row r="4" spans="1:2">
      <c r="A4" s="4" t="s">
        <v>432</v>
      </c>
      <c r="B4" s="6" t="n">
        <v>2332</v>
      </c>
    </row>
    <row r="5" spans="1:2">
      <c r="A5" s="4" t="s">
        <v>433</v>
      </c>
      <c r="B5" s="6" t="n">
        <v>15934</v>
      </c>
    </row>
    <row r="6" spans="1:2">
      <c r="A6" s="4" t="s">
        <v>434</v>
      </c>
      <c r="B6" s="7" t="n">
        <v>186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5</v>
      </c>
      <c r="B1" s="2" t="s">
        <v>328</v>
      </c>
      <c r="J1" s="2" t="s">
        <v>1</v>
      </c>
    </row>
    <row r="2" spans="1:11">
      <c r="B2" s="2" t="s">
        <v>2</v>
      </c>
      <c r="C2" s="2" t="s">
        <v>280</v>
      </c>
      <c r="D2" s="2" t="s">
        <v>4</v>
      </c>
      <c r="E2" s="2" t="s">
        <v>281</v>
      </c>
      <c r="F2" s="2" t="s">
        <v>32</v>
      </c>
      <c r="G2" s="2" t="s">
        <v>282</v>
      </c>
      <c r="H2" s="2" t="s">
        <v>283</v>
      </c>
      <c r="I2" s="2" t="s">
        <v>284</v>
      </c>
      <c r="J2" s="2" t="s">
        <v>2</v>
      </c>
      <c r="K2" s="2" t="s">
        <v>32</v>
      </c>
    </row>
    <row r="3" spans="1:11">
      <c r="A3" s="3" t="s">
        <v>157</v>
      </c>
    </row>
    <row r="4" spans="1:11">
      <c r="A4" s="4" t="s">
        <v>436</v>
      </c>
      <c r="J4" s="7" t="n">
        <v>-16568</v>
      </c>
      <c r="K4" s="7" t="n">
        <v>-12871</v>
      </c>
    </row>
    <row r="5" spans="1:11">
      <c r="A5" s="4" t="s">
        <v>437</v>
      </c>
      <c r="J5" s="6" t="n">
        <v>-554</v>
      </c>
      <c r="K5" s="6" t="n">
        <v>-543</v>
      </c>
    </row>
    <row r="6" spans="1:11">
      <c r="A6" s="4" t="s">
        <v>438</v>
      </c>
      <c r="B6" s="7" t="n">
        <v>-4388</v>
      </c>
      <c r="C6" s="7" t="n">
        <v>-4644</v>
      </c>
      <c r="D6" s="7" t="n">
        <v>-3417</v>
      </c>
      <c r="E6" s="7" t="n">
        <v>-4673</v>
      </c>
      <c r="F6" s="7" t="n">
        <v>-3127</v>
      </c>
      <c r="G6" s="7" t="n">
        <v>-3098</v>
      </c>
      <c r="H6" s="7" t="n">
        <v>-3847</v>
      </c>
      <c r="I6" s="7" t="n">
        <v>-3342</v>
      </c>
      <c r="J6" s="7" t="n">
        <v>-17122</v>
      </c>
      <c r="K6" s="7" t="n">
        <v>-13414</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439</v>
      </c>
      <c r="B1" s="2" t="s">
        <v>328</v>
      </c>
      <c r="D1" s="2" t="s">
        <v>1</v>
      </c>
    </row>
    <row r="2" spans="1:5">
      <c r="B2" s="2" t="s">
        <v>2</v>
      </c>
      <c r="C2" s="2" t="s">
        <v>32</v>
      </c>
      <c r="D2" s="2" t="s">
        <v>2</v>
      </c>
      <c r="E2" s="2" t="s">
        <v>32</v>
      </c>
    </row>
    <row r="3" spans="1:5">
      <c r="A3" s="3" t="s">
        <v>440</v>
      </c>
    </row>
    <row r="4" spans="1:5">
      <c r="A4" s="4" t="s">
        <v>441</v>
      </c>
      <c r="D4" s="7" t="n">
        <v>-2</v>
      </c>
      <c r="E4" s="7" t="n">
        <v>6</v>
      </c>
    </row>
    <row r="5" spans="1:5">
      <c r="A5" s="4" t="s">
        <v>442</v>
      </c>
      <c r="D5" s="6" t="n">
        <v>-2</v>
      </c>
      <c r="E5" s="6" t="n">
        <v>6</v>
      </c>
    </row>
    <row r="6" spans="1:5">
      <c r="A6" s="3" t="s">
        <v>443</v>
      </c>
    </row>
    <row r="7" spans="1:5">
      <c r="A7" s="4" t="s">
        <v>444</v>
      </c>
      <c r="D7" s="6" t="n">
        <v>-2133</v>
      </c>
      <c r="E7" s="6" t="n">
        <v>10678</v>
      </c>
    </row>
    <row r="8" spans="1:5">
      <c r="A8" s="4" t="s">
        <v>441</v>
      </c>
      <c r="D8" s="6" t="n">
        <v>-1760</v>
      </c>
      <c r="E8" s="6" t="n">
        <v>2577</v>
      </c>
    </row>
    <row r="9" spans="1:5">
      <c r="A9" s="4" t="s">
        <v>437</v>
      </c>
      <c r="D9" s="6" t="n">
        <v>-74</v>
      </c>
      <c r="E9" s="6" t="n">
        <v>342</v>
      </c>
    </row>
    <row r="10" spans="1:5">
      <c r="A10" s="4" t="s">
        <v>445</v>
      </c>
      <c r="D10" s="6" t="n">
        <v>3967</v>
      </c>
      <c r="E10" s="6" t="n">
        <v>-13597</v>
      </c>
    </row>
    <row r="11" spans="1:5">
      <c r="A11" s="4" t="s">
        <v>446</v>
      </c>
      <c r="B11" s="7" t="n">
        <v>-2</v>
      </c>
      <c r="C11" s="7" t="n">
        <v>6</v>
      </c>
      <c r="D11" s="7" t="n">
        <v>-2</v>
      </c>
      <c r="E11" s="7" t="n">
        <v>6</v>
      </c>
    </row>
    <row r="12" spans="1:5">
      <c r="A12" s="4" t="s">
        <v>447</v>
      </c>
      <c r="D12" s="4" t="s">
        <v>448</v>
      </c>
      <c r="E12" s="4" t="s">
        <v>4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0</v>
      </c>
      <c r="B1" s="2" t="s">
        <v>328</v>
      </c>
      <c r="D1" s="2" t="s">
        <v>1</v>
      </c>
    </row>
    <row r="2" spans="1:5">
      <c r="B2" s="2" t="s">
        <v>2</v>
      </c>
      <c r="C2" s="2" t="s">
        <v>32</v>
      </c>
      <c r="D2" s="2" t="s">
        <v>2</v>
      </c>
      <c r="E2" s="2" t="s">
        <v>32</v>
      </c>
    </row>
    <row r="3" spans="1:5">
      <c r="A3" s="3" t="s">
        <v>157</v>
      </c>
    </row>
    <row r="4" spans="1:5">
      <c r="A4" s="4" t="s">
        <v>451</v>
      </c>
      <c r="D4" s="7" t="n">
        <v>-3596</v>
      </c>
      <c r="E4" s="7" t="n">
        <v>-4494</v>
      </c>
    </row>
    <row r="5" spans="1:5">
      <c r="A5" s="4" t="s">
        <v>445</v>
      </c>
      <c r="D5" s="6" t="n">
        <v>3234</v>
      </c>
      <c r="E5" s="6" t="n">
        <v>4096</v>
      </c>
    </row>
    <row r="6" spans="1:5">
      <c r="A6" s="4" t="s">
        <v>452</v>
      </c>
      <c r="D6" s="6" t="n">
        <v>360</v>
      </c>
      <c r="E6" s="6" t="n">
        <v>404</v>
      </c>
    </row>
    <row r="7" spans="1:5">
      <c r="A7" s="4" t="s">
        <v>446</v>
      </c>
      <c r="B7" s="7" t="n">
        <v>-2</v>
      </c>
      <c r="C7" s="7" t="n">
        <v>6</v>
      </c>
      <c r="D7" s="7" t="n">
        <v>-2</v>
      </c>
      <c r="E7" s="7"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4" t="s">
        <v>95</v>
      </c>
      <c r="B3" s="7" t="n">
        <v>737</v>
      </c>
      <c r="C3" s="7" t="n">
        <v>1217</v>
      </c>
    </row>
    <row r="4" spans="1:3">
      <c r="A4" s="4" t="s">
        <v>76</v>
      </c>
    </row>
    <row r="5" spans="1:3">
      <c r="A5" s="4" t="s">
        <v>95</v>
      </c>
      <c r="B5" s="6" t="n">
        <v>26</v>
      </c>
      <c r="C5" s="6" t="n">
        <v>40</v>
      </c>
    </row>
    <row r="6" spans="1:3">
      <c r="A6" s="4" t="s">
        <v>79</v>
      </c>
    </row>
    <row r="7" spans="1:3">
      <c r="A7" s="4" t="s">
        <v>95</v>
      </c>
      <c r="B7" s="6" t="n">
        <v>236</v>
      </c>
      <c r="C7" s="6" t="n">
        <v>348</v>
      </c>
    </row>
    <row r="8" spans="1:3">
      <c r="A8" s="4" t="s">
        <v>81</v>
      </c>
    </row>
    <row r="9" spans="1:3">
      <c r="A9" s="4" t="s">
        <v>95</v>
      </c>
      <c r="B9" s="7" t="n">
        <v>475</v>
      </c>
      <c r="C9" s="7" t="n">
        <v>8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7" t="n">
        <v>505</v>
      </c>
      <c r="C3" s="7" t="n">
        <v>843</v>
      </c>
    </row>
    <row r="4" spans="1:3">
      <c r="A4" s="4" t="s">
        <v>118</v>
      </c>
      <c r="B4" s="6" t="n">
        <v>100</v>
      </c>
      <c r="C4" s="6" t="n">
        <v>56</v>
      </c>
    </row>
    <row r="5" spans="1:3">
      <c r="A5" s="4" t="s">
        <v>456</v>
      </c>
      <c r="B5" s="6" t="n">
        <v>134</v>
      </c>
      <c r="C5" s="6" t="n">
        <v>152</v>
      </c>
    </row>
    <row r="6" spans="1:3">
      <c r="A6" s="4" t="s">
        <v>103</v>
      </c>
      <c r="B6" s="6" t="n">
        <v>458</v>
      </c>
      <c r="C6" s="6" t="n">
        <v>1216</v>
      </c>
    </row>
    <row r="7" spans="1:3">
      <c r="A7" s="4" t="s">
        <v>457</v>
      </c>
      <c r="C7" s="6" t="n">
        <v>9</v>
      </c>
    </row>
    <row r="8" spans="1:3">
      <c r="A8" s="4" t="s">
        <v>452</v>
      </c>
      <c r="B8" s="6" t="n">
        <v>30</v>
      </c>
      <c r="C8" s="6" t="n">
        <v>31</v>
      </c>
    </row>
    <row r="9" spans="1:3">
      <c r="A9" s="4" t="s">
        <v>458</v>
      </c>
      <c r="B9" s="6" t="n">
        <v>3578</v>
      </c>
      <c r="C9" s="6" t="n">
        <v>4169</v>
      </c>
    </row>
    <row r="10" spans="1:3">
      <c r="A10" s="4" t="s">
        <v>459</v>
      </c>
      <c r="B10" s="6" t="n">
        <v>29365</v>
      </c>
      <c r="C10" s="6" t="n">
        <v>23475</v>
      </c>
    </row>
    <row r="11" spans="1:3">
      <c r="A11" s="4" t="s">
        <v>460</v>
      </c>
      <c r="B11" s="6" t="n">
        <v>925</v>
      </c>
      <c r="C11" s="6" t="n">
        <v>851</v>
      </c>
    </row>
    <row r="12" spans="1:3">
      <c r="A12" s="4" t="s">
        <v>461</v>
      </c>
      <c r="B12" s="6" t="n">
        <v>35095</v>
      </c>
      <c r="C12" s="6" t="n">
        <v>30802</v>
      </c>
    </row>
    <row r="13" spans="1:3">
      <c r="A13" s="3" t="s">
        <v>462</v>
      </c>
    </row>
    <row r="14" spans="1:3">
      <c r="A14" s="4" t="s">
        <v>463</v>
      </c>
      <c r="B14" s="6" t="n">
        <v>-171</v>
      </c>
      <c r="C14" s="6" t="n">
        <v>-36</v>
      </c>
    </row>
    <row r="15" spans="1:3">
      <c r="A15" s="4" t="s">
        <v>457</v>
      </c>
      <c r="B15" s="6" t="n">
        <v>-191</v>
      </c>
    </row>
    <row r="16" spans="1:3">
      <c r="A16" s="4" t="s">
        <v>464</v>
      </c>
      <c r="B16" s="6" t="n">
        <v>-362</v>
      </c>
      <c r="C16" s="6" t="n">
        <v>-36</v>
      </c>
    </row>
    <row r="17" spans="1:3">
      <c r="A17" s="4" t="s">
        <v>465</v>
      </c>
      <c r="B17" s="6" t="n">
        <v>34733</v>
      </c>
      <c r="C17" s="6" t="n">
        <v>30766</v>
      </c>
    </row>
    <row r="18" spans="1:3">
      <c r="A18" s="4" t="s">
        <v>466</v>
      </c>
      <c r="B18" s="6" t="n">
        <v>-34733</v>
      </c>
      <c r="C18" s="6" t="n">
        <v>-30766</v>
      </c>
    </row>
    <row r="19" spans="1:3">
      <c r="A19" s="4" t="s">
        <v>467</v>
      </c>
      <c r="B19" s="4" t="s">
        <v>54</v>
      </c>
      <c r="C19" s="4" t="s">
        <v>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5" t="n">
        <v>-3.9</v>
      </c>
      <c r="C4" s="5" t="n">
        <v>13.6</v>
      </c>
    </row>
    <row r="5" spans="1:3">
      <c r="A5" s="4" t="s">
        <v>447</v>
      </c>
      <c r="B5" s="4" t="s">
        <v>448</v>
      </c>
      <c r="C5" s="4" t="s">
        <v>449</v>
      </c>
    </row>
    <row r="6" spans="1:3">
      <c r="A6" s="4" t="s">
        <v>471</v>
      </c>
      <c r="C6" s="5" t="n">
        <v>14.7</v>
      </c>
    </row>
    <row r="7" spans="1:3">
      <c r="A7" s="4" t="s">
        <v>472</v>
      </c>
      <c r="B7" s="5" t="n">
        <v>104.2</v>
      </c>
    </row>
    <row r="8" spans="1:3">
      <c r="A8" s="4" t="s">
        <v>473</v>
      </c>
      <c r="B8" s="10" t="n">
        <v>17.7</v>
      </c>
    </row>
    <row r="9" spans="1:3">
      <c r="A9" s="4" t="s">
        <v>474</v>
      </c>
      <c r="B9" s="6" t="n">
        <v>0</v>
      </c>
    </row>
    <row r="10" spans="1:3">
      <c r="A10" s="4" t="s">
        <v>444</v>
      </c>
    </row>
    <row r="11" spans="1:3">
      <c r="A11" s="3" t="s">
        <v>469</v>
      </c>
    </row>
    <row r="12" spans="1:3">
      <c r="A12" s="4" t="s">
        <v>475</v>
      </c>
      <c r="B12" s="10" t="n">
        <v>121.9</v>
      </c>
    </row>
    <row r="13" spans="1:3">
      <c r="A13" s="4" t="s">
        <v>458</v>
      </c>
      <c r="B13" s="5" t="n">
        <v>1.7</v>
      </c>
    </row>
    <row r="14" spans="1:3">
      <c r="A14" s="4" t="s">
        <v>476</v>
      </c>
      <c r="B14" s="4" t="s">
        <v>477</v>
      </c>
    </row>
    <row r="15" spans="1:3">
      <c r="A15" s="4" t="s">
        <v>478</v>
      </c>
    </row>
    <row r="16" spans="1:3">
      <c r="A16" s="3" t="s">
        <v>469</v>
      </c>
    </row>
    <row r="17" spans="1:3">
      <c r="A17" s="4" t="s">
        <v>475</v>
      </c>
      <c r="B17" s="5" t="n">
        <v>64.5</v>
      </c>
    </row>
    <row r="18" spans="1:3">
      <c r="A18" s="4" t="s">
        <v>479</v>
      </c>
      <c r="B18" s="4" t="s">
        <v>480</v>
      </c>
    </row>
    <row r="19" spans="1:3">
      <c r="A19" s="4" t="s">
        <v>458</v>
      </c>
      <c r="B19" s="5" t="n">
        <v>1.8</v>
      </c>
    </row>
    <row r="20" spans="1:3">
      <c r="A20" s="4" t="s">
        <v>481</v>
      </c>
    </row>
    <row r="21" spans="1:3">
      <c r="A21" s="3" t="s">
        <v>469</v>
      </c>
    </row>
    <row r="22" spans="1:3">
      <c r="A22" s="4" t="s">
        <v>475</v>
      </c>
      <c r="B22" s="5" t="n">
        <v>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2"/>
    <col customWidth="1" max="5" min="5" width="21"/>
  </cols>
  <sheetData>
    <row r="1" spans="1:5">
      <c r="A1" s="1" t="s">
        <v>482</v>
      </c>
      <c r="B1" s="2" t="s">
        <v>483</v>
      </c>
      <c r="C1" s="2" t="s">
        <v>484</v>
      </c>
      <c r="D1" s="2" t="s">
        <v>485</v>
      </c>
      <c r="E1" s="2" t="s">
        <v>306</v>
      </c>
    </row>
    <row r="2" spans="1:5">
      <c r="A2" s="3" t="s">
        <v>159</v>
      </c>
    </row>
    <row r="3" spans="1:5">
      <c r="A3" s="4" t="s">
        <v>486</v>
      </c>
      <c r="D3" s="5" t="n">
        <v>1.8</v>
      </c>
      <c r="E3" s="5" t="n">
        <v>10.2</v>
      </c>
    </row>
    <row r="4" spans="1:5">
      <c r="A4" s="4" t="s">
        <v>487</v>
      </c>
    </row>
    <row r="5" spans="1:5">
      <c r="A5" s="3" t="s">
        <v>159</v>
      </c>
    </row>
    <row r="6" spans="1:5">
      <c r="A6" s="4" t="s">
        <v>488</v>
      </c>
      <c r="D6" s="6" t="n">
        <v>3</v>
      </c>
    </row>
    <row r="7" spans="1:5">
      <c r="A7" s="4" t="s">
        <v>489</v>
      </c>
    </row>
    <row r="8" spans="1:5">
      <c r="A8" s="3" t="s">
        <v>159</v>
      </c>
    </row>
    <row r="9" spans="1:5">
      <c r="A9" s="4" t="s">
        <v>490</v>
      </c>
      <c r="D9" s="6" t="n">
        <v>11</v>
      </c>
    </row>
    <row r="10" spans="1:5">
      <c r="A10" s="4" t="s">
        <v>491</v>
      </c>
    </row>
    <row r="11" spans="1:5">
      <c r="A11" s="3" t="s">
        <v>159</v>
      </c>
    </row>
    <row r="12" spans="1:5">
      <c r="A12" s="4" t="s">
        <v>492</v>
      </c>
      <c r="B12" s="6" t="n">
        <v>2</v>
      </c>
      <c r="C12"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3" t="s">
        <v>159</v>
      </c>
    </row>
    <row r="4" spans="1:3">
      <c r="A4" s="4" t="s">
        <v>494</v>
      </c>
      <c r="B4" s="7" t="n">
        <v>600</v>
      </c>
      <c r="C4" s="7" t="n">
        <v>500</v>
      </c>
    </row>
    <row r="5" spans="1:3">
      <c r="A5" s="4" t="s">
        <v>431</v>
      </c>
      <c r="B5" s="6" t="n">
        <v>399</v>
      </c>
    </row>
    <row r="6" spans="1:3">
      <c r="A6" s="4" t="s">
        <v>432</v>
      </c>
      <c r="B6" s="6" t="n">
        <v>208</v>
      </c>
    </row>
    <row r="7" spans="1:3">
      <c r="A7" s="4" t="s">
        <v>495</v>
      </c>
      <c r="B7" s="7" t="n">
        <v>6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23"/>
    <col customWidth="1" max="10" min="10" width="14"/>
    <col customWidth="1" max="11" min="11" width="14"/>
  </cols>
  <sheetData>
    <row r="1" spans="1:11">
      <c r="A1" s="1" t="s">
        <v>496</v>
      </c>
      <c r="B1" s="2" t="s">
        <v>273</v>
      </c>
      <c r="C1" s="2" t="s">
        <v>274</v>
      </c>
      <c r="D1" s="2" t="s">
        <v>276</v>
      </c>
      <c r="E1" s="2" t="s">
        <v>277</v>
      </c>
      <c r="F1" s="2" t="s">
        <v>278</v>
      </c>
      <c r="G1" s="2" t="s">
        <v>279</v>
      </c>
      <c r="H1" s="2" t="s">
        <v>497</v>
      </c>
      <c r="I1" s="2" t="s">
        <v>2</v>
      </c>
      <c r="J1" s="2" t="s">
        <v>32</v>
      </c>
      <c r="K1" s="2" t="s">
        <v>285</v>
      </c>
    </row>
    <row r="2" spans="1:11">
      <c r="A2" s="3" t="s">
        <v>498</v>
      </c>
    </row>
    <row r="3" spans="1:11">
      <c r="A3" s="4" t="s">
        <v>499</v>
      </c>
      <c r="I3" s="6" t="n">
        <v>10000000</v>
      </c>
      <c r="J3" s="6" t="n">
        <v>10000000</v>
      </c>
    </row>
    <row r="4" spans="1:11">
      <c r="A4" s="4" t="s">
        <v>500</v>
      </c>
      <c r="I4" s="8" t="n">
        <v>0.001</v>
      </c>
      <c r="J4" s="8" t="n">
        <v>0.001</v>
      </c>
    </row>
    <row r="5" spans="1:11">
      <c r="A5" s="4" t="s">
        <v>501</v>
      </c>
      <c r="H5" s="6" t="n">
        <v>1</v>
      </c>
    </row>
    <row r="6" spans="1:11">
      <c r="A6" s="4" t="s">
        <v>502</v>
      </c>
      <c r="D6" s="8" t="n">
        <v>0.148</v>
      </c>
      <c r="F6" s="9" t="n">
        <v>0.6</v>
      </c>
      <c r="G6" s="8" t="n">
        <v>0.148</v>
      </c>
    </row>
    <row r="7" spans="1:11">
      <c r="A7" s="4" t="s">
        <v>503</v>
      </c>
      <c r="H7" s="4" t="s">
        <v>504</v>
      </c>
    </row>
    <row r="8" spans="1:11">
      <c r="A8" s="4" t="s">
        <v>505</v>
      </c>
      <c r="H8" s="4" t="s">
        <v>375</v>
      </c>
    </row>
    <row r="9" spans="1:11">
      <c r="A9" s="3" t="s">
        <v>97</v>
      </c>
    </row>
    <row r="10" spans="1:11">
      <c r="A10" s="4" t="s">
        <v>67</v>
      </c>
      <c r="I10" s="6" t="n">
        <v>300000000</v>
      </c>
      <c r="J10" s="6" t="n">
        <v>300000000</v>
      </c>
    </row>
    <row r="11" spans="1:11">
      <c r="A11" s="4" t="s">
        <v>286</v>
      </c>
      <c r="D11" s="6" t="n">
        <v>5405405</v>
      </c>
      <c r="F11" s="6" t="n">
        <v>8500000</v>
      </c>
      <c r="G11" s="6" t="n">
        <v>5405405</v>
      </c>
      <c r="I11" s="6" t="n">
        <v>31786146</v>
      </c>
    </row>
    <row r="12" spans="1:11">
      <c r="A12" s="4" t="s">
        <v>66</v>
      </c>
      <c r="D12" s="8" t="n">
        <v>0.001</v>
      </c>
      <c r="I12" s="8" t="n">
        <v>0.001</v>
      </c>
      <c r="J12" s="8" t="n">
        <v>0.001</v>
      </c>
    </row>
    <row r="13" spans="1:11">
      <c r="A13" s="4" t="s">
        <v>288</v>
      </c>
      <c r="D13" s="7" t="n">
        <v>800</v>
      </c>
      <c r="F13" s="7" t="n">
        <v>4400</v>
      </c>
      <c r="G13" s="7" t="n">
        <v>800</v>
      </c>
      <c r="I13" s="7" t="n">
        <v>15762</v>
      </c>
      <c r="J13" s="7" t="n">
        <v>7224</v>
      </c>
    </row>
    <row r="14" spans="1:11">
      <c r="A14" s="4" t="s">
        <v>506</v>
      </c>
      <c r="I14" s="9" t="n">
        <v>0.62</v>
      </c>
      <c r="J14" s="9" t="n">
        <v>0.66</v>
      </c>
      <c r="K14" s="9" t="n">
        <v>0.3</v>
      </c>
    </row>
    <row r="15" spans="1:11">
      <c r="A15" s="3" t="s">
        <v>204</v>
      </c>
    </row>
    <row r="16" spans="1:11">
      <c r="A16" s="4" t="s">
        <v>507</v>
      </c>
      <c r="I16" s="6" t="n">
        <v>2811339</v>
      </c>
    </row>
    <row r="17" spans="1:11">
      <c r="A17" s="4" t="s">
        <v>508</v>
      </c>
      <c r="I17" s="6" t="n">
        <v>12605566</v>
      </c>
    </row>
    <row r="18" spans="1:11">
      <c r="A18" s="4" t="s">
        <v>509</v>
      </c>
      <c r="I18" s="4" t="s">
        <v>510</v>
      </c>
    </row>
    <row r="19" spans="1:11">
      <c r="A19" s="4" t="s">
        <v>511</v>
      </c>
      <c r="I19" s="6" t="n">
        <v>1200000</v>
      </c>
    </row>
    <row r="20" spans="1:11">
      <c r="A20" s="4" t="s">
        <v>512</v>
      </c>
      <c r="I20" s="4" t="s">
        <v>513</v>
      </c>
    </row>
    <row r="21" spans="1:11">
      <c r="A21" s="4" t="s">
        <v>514</v>
      </c>
      <c r="I21" s="4" t="s">
        <v>515</v>
      </c>
    </row>
    <row r="22" spans="1:11">
      <c r="A22" s="4" t="s">
        <v>516</v>
      </c>
      <c r="I22" s="4" t="s">
        <v>517</v>
      </c>
    </row>
    <row r="23" spans="1:11">
      <c r="A23" s="4" t="s">
        <v>70</v>
      </c>
    </row>
    <row r="24" spans="1:11">
      <c r="A24" s="3" t="s">
        <v>498</v>
      </c>
    </row>
    <row r="25" spans="1:11">
      <c r="A25" s="4" t="s">
        <v>499</v>
      </c>
      <c r="I25" s="6" t="n">
        <v>1000000</v>
      </c>
      <c r="J25" s="6" t="n">
        <v>1000000</v>
      </c>
    </row>
    <row r="26" spans="1:11">
      <c r="A26" s="4" t="s">
        <v>500</v>
      </c>
      <c r="I26" s="8" t="n">
        <v>0.001</v>
      </c>
      <c r="J26" s="8" t="n">
        <v>0.001</v>
      </c>
    </row>
    <row r="27" spans="1:11">
      <c r="A27" s="4" t="s">
        <v>518</v>
      </c>
      <c r="J27" s="6" t="n">
        <v>0</v>
      </c>
    </row>
    <row r="28" spans="1:11">
      <c r="A28" s="4" t="s">
        <v>519</v>
      </c>
      <c r="H28" s="11" t="n">
        <v>0.001</v>
      </c>
    </row>
    <row r="29" spans="1:11">
      <c r="A29" s="3" t="s">
        <v>204</v>
      </c>
    </row>
    <row r="30" spans="1:11">
      <c r="A30" s="4" t="s">
        <v>507</v>
      </c>
      <c r="H30" s="6" t="n">
        <v>1000000</v>
      </c>
    </row>
    <row r="31" spans="1:11">
      <c r="A31" s="4" t="s">
        <v>302</v>
      </c>
    </row>
    <row r="32" spans="1:11">
      <c r="A32" s="3" t="s">
        <v>97</v>
      </c>
    </row>
    <row r="33" spans="1:11">
      <c r="A33" s="4" t="s">
        <v>286</v>
      </c>
      <c r="C33" s="6" t="n">
        <v>40680368</v>
      </c>
    </row>
    <row r="34" spans="1:11">
      <c r="A34" s="4" t="s">
        <v>288</v>
      </c>
      <c r="C34" s="7" t="n">
        <v>8600</v>
      </c>
    </row>
    <row r="35" spans="1:11">
      <c r="A35" s="4" t="s">
        <v>303</v>
      </c>
      <c r="E35" s="7" t="n">
        <v>9000</v>
      </c>
    </row>
    <row r="36" spans="1:11">
      <c r="A36" s="4" t="s">
        <v>97</v>
      </c>
    </row>
    <row r="37" spans="1:11">
      <c r="A37" s="3" t="s">
        <v>97</v>
      </c>
    </row>
    <row r="38" spans="1:11">
      <c r="A38" s="4" t="s">
        <v>286</v>
      </c>
      <c r="I38" s="6" t="n">
        <v>59414000</v>
      </c>
      <c r="J38" s="6" t="n">
        <v>17394000</v>
      </c>
    </row>
    <row r="39" spans="1:11">
      <c r="A39" s="4" t="s">
        <v>288</v>
      </c>
      <c r="I39" s="7" t="n">
        <v>5800</v>
      </c>
    </row>
    <row r="40" spans="1:11">
      <c r="A40" s="4" t="s">
        <v>293</v>
      </c>
    </row>
    <row r="41" spans="1:11">
      <c r="A41" s="3" t="s">
        <v>498</v>
      </c>
    </row>
    <row r="42" spans="1:11">
      <c r="A42" s="4" t="s">
        <v>502</v>
      </c>
      <c r="B42" s="9" t="n">
        <v>0.45</v>
      </c>
    </row>
    <row r="43" spans="1:11">
      <c r="A43" s="3" t="s">
        <v>97</v>
      </c>
    </row>
    <row r="44" spans="1:11">
      <c r="A44" s="4" t="s">
        <v>286</v>
      </c>
      <c r="B44" s="6" t="n">
        <v>22222220</v>
      </c>
    </row>
    <row r="45" spans="1:11">
      <c r="A45" s="4" t="s">
        <v>288</v>
      </c>
      <c r="B45" s="7" t="n">
        <v>9200</v>
      </c>
    </row>
    <row r="46" spans="1:11">
      <c r="A46" s="4" t="s">
        <v>294</v>
      </c>
      <c r="B46" s="6" t="n">
        <v>11111110</v>
      </c>
    </row>
    <row r="47" spans="1:11">
      <c r="A47" s="4" t="s">
        <v>520</v>
      </c>
      <c r="B47" s="4" t="s">
        <v>296</v>
      </c>
    </row>
    <row r="48" spans="1:11">
      <c r="A48" s="4" t="s">
        <v>521</v>
      </c>
      <c r="B48" s="4" t="s">
        <v>298</v>
      </c>
    </row>
    <row r="49" spans="1:11">
      <c r="A49" s="4" t="s">
        <v>506</v>
      </c>
      <c r="B49" s="8" t="n">
        <v>0.655</v>
      </c>
    </row>
    <row r="50" spans="1:11">
      <c r="A50" s="4" t="s">
        <v>522</v>
      </c>
    </row>
    <row r="51" spans="1:11">
      <c r="A51" s="3" t="s">
        <v>498</v>
      </c>
    </row>
    <row r="52" spans="1:11">
      <c r="A52" s="4" t="s">
        <v>502</v>
      </c>
      <c r="H52" s="9" t="n">
        <v>6.56</v>
      </c>
    </row>
    <row r="53" spans="1:11">
      <c r="A53" s="4" t="s">
        <v>523</v>
      </c>
    </row>
    <row r="54" spans="1:11">
      <c r="A54" s="3" t="s">
        <v>204</v>
      </c>
    </row>
    <row r="55" spans="1:11">
      <c r="A55" s="4" t="s">
        <v>514</v>
      </c>
      <c r="I55" s="4" t="s">
        <v>524</v>
      </c>
    </row>
    <row r="56" spans="1:11">
      <c r="A56" s="4" t="s">
        <v>525</v>
      </c>
      <c r="I56" s="7" t="n">
        <v>800</v>
      </c>
    </row>
    <row r="57" spans="1:11">
      <c r="A57" s="4" t="s">
        <v>526</v>
      </c>
      <c r="I57" s="4" t="s">
        <v>5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28</v>
      </c>
      <c r="B1" s="2" t="s">
        <v>1</v>
      </c>
    </row>
    <row r="2" spans="1:3">
      <c r="B2" s="2" t="s">
        <v>2</v>
      </c>
      <c r="C2" s="2" t="s">
        <v>32</v>
      </c>
    </row>
    <row r="3" spans="1:3">
      <c r="A3" s="3" t="s">
        <v>161</v>
      </c>
    </row>
    <row r="4" spans="1:3">
      <c r="A4" s="4" t="s">
        <v>529</v>
      </c>
      <c r="B4" s="4" t="s">
        <v>530</v>
      </c>
      <c r="C4" s="4" t="s">
        <v>531</v>
      </c>
    </row>
    <row r="5" spans="1:3">
      <c r="A5" s="4" t="s">
        <v>532</v>
      </c>
      <c r="B5" s="4" t="s">
        <v>533</v>
      </c>
      <c r="C5" s="4" t="s">
        <v>534</v>
      </c>
    </row>
    <row r="6" spans="1:3">
      <c r="A6" s="4" t="s">
        <v>535</v>
      </c>
      <c r="B6" s="4" t="s">
        <v>398</v>
      </c>
      <c r="C6" s="4" t="s">
        <v>536</v>
      </c>
    </row>
    <row r="7" spans="1:3">
      <c r="A7" s="4" t="s">
        <v>537</v>
      </c>
      <c r="B7" s="9" t="n">
        <v>0.21</v>
      </c>
      <c r="C7" s="9" t="n">
        <v>0.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38</v>
      </c>
      <c r="B1" s="2" t="s">
        <v>1</v>
      </c>
    </row>
    <row r="2" spans="1:3">
      <c r="B2" s="2" t="s">
        <v>2</v>
      </c>
      <c r="C2" s="2" t="s">
        <v>32</v>
      </c>
    </row>
    <row r="3" spans="1:3">
      <c r="A3" s="3" t="s">
        <v>539</v>
      </c>
    </row>
    <row r="4" spans="1:3">
      <c r="A4" s="4" t="s">
        <v>540</v>
      </c>
      <c r="B4" s="6" t="n">
        <v>8745</v>
      </c>
    </row>
    <row r="5" spans="1:3">
      <c r="A5" s="4" t="s">
        <v>541</v>
      </c>
      <c r="B5" s="6" t="n">
        <v>1655</v>
      </c>
    </row>
    <row r="6" spans="1:3">
      <c r="A6" s="4" t="s">
        <v>542</v>
      </c>
      <c r="B6" s="6" t="n">
        <v>-30</v>
      </c>
    </row>
    <row r="7" spans="1:3">
      <c r="A7" s="4" t="s">
        <v>543</v>
      </c>
      <c r="B7" s="6" t="n">
        <v>-2184</v>
      </c>
    </row>
    <row r="8" spans="1:3">
      <c r="A8" s="4" t="s">
        <v>544</v>
      </c>
      <c r="B8" s="6" t="n">
        <v>8186</v>
      </c>
      <c r="C8" s="6" t="n">
        <v>8745</v>
      </c>
    </row>
    <row r="9" spans="1:3">
      <c r="A9" s="3" t="s">
        <v>545</v>
      </c>
    </row>
    <row r="10" spans="1:3">
      <c r="A10" s="4" t="s">
        <v>546</v>
      </c>
      <c r="B10" s="9" t="n">
        <v>1.39</v>
      </c>
    </row>
    <row r="11" spans="1:3">
      <c r="A11" s="4" t="s">
        <v>547</v>
      </c>
      <c r="B11" s="12" t="n">
        <v>0.25</v>
      </c>
    </row>
    <row r="12" spans="1:3">
      <c r="A12" s="4" t="s">
        <v>548</v>
      </c>
      <c r="B12" s="12" t="n">
        <v>0.37</v>
      </c>
    </row>
    <row r="13" spans="1:3">
      <c r="A13" s="4" t="s">
        <v>549</v>
      </c>
      <c r="B13" s="12" t="n">
        <v>1.32</v>
      </c>
    </row>
    <row r="14" spans="1:3">
      <c r="A14" s="4" t="s">
        <v>550</v>
      </c>
      <c r="B14" s="9" t="n">
        <v>1.18</v>
      </c>
      <c r="C14" s="9" t="n">
        <v>1.39</v>
      </c>
    </row>
    <row r="15" spans="1:3">
      <c r="A15" s="4" t="s">
        <v>551</v>
      </c>
      <c r="B15" s="4" t="s">
        <v>552</v>
      </c>
      <c r="C15" s="4" t="s">
        <v>553</v>
      </c>
    </row>
    <row r="16" spans="1:3">
      <c r="A16" s="4" t="s">
        <v>554</v>
      </c>
      <c r="B16" s="7" t="n">
        <v>223000</v>
      </c>
    </row>
    <row r="17" spans="1:3">
      <c r="A17" s="4" t="s">
        <v>555</v>
      </c>
      <c r="B17" s="6" t="n">
        <v>5794</v>
      </c>
    </row>
    <row r="18" spans="1:3">
      <c r="A18" s="4" t="s">
        <v>556</v>
      </c>
      <c r="B18" s="9" t="n">
        <v>1.45</v>
      </c>
    </row>
    <row r="19" spans="1:3">
      <c r="A19" s="4" t="s">
        <v>557</v>
      </c>
      <c r="B19" s="4" t="s">
        <v>558</v>
      </c>
    </row>
    <row r="20" spans="1:3">
      <c r="A20" s="3" t="s">
        <v>559</v>
      </c>
    </row>
    <row r="21" spans="1:3">
      <c r="A21" s="4" t="s">
        <v>560</v>
      </c>
      <c r="B21" s="7" t="n">
        <v>26000</v>
      </c>
    </row>
    <row r="22" spans="1:3">
      <c r="A22" s="4" t="s">
        <v>561</v>
      </c>
      <c r="B22" s="6" t="n">
        <v>7794</v>
      </c>
    </row>
    <row r="23" spans="1:3">
      <c r="A23" s="4" t="s">
        <v>562</v>
      </c>
      <c r="B23" s="9" t="n">
        <v>1.22</v>
      </c>
    </row>
    <row r="24" spans="1:3">
      <c r="A24" s="4" t="s">
        <v>563</v>
      </c>
      <c r="B24" s="4" t="s">
        <v>564</v>
      </c>
    </row>
    <row r="25" spans="1:3">
      <c r="A25" s="4" t="s">
        <v>565</v>
      </c>
      <c r="B25" s="7" t="n">
        <v>18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4" t="s">
        <v>54</v>
      </c>
    </row>
    <row r="5" spans="1:2">
      <c r="A5" s="4" t="s">
        <v>570</v>
      </c>
      <c r="B5" s="6" t="n">
        <v>525</v>
      </c>
    </row>
    <row r="6" spans="1:2">
      <c r="A6" s="4" t="s">
        <v>571</v>
      </c>
      <c r="B6" s="6" t="n">
        <v>525</v>
      </c>
    </row>
    <row r="7" spans="1:2">
      <c r="A7" s="4" t="s">
        <v>572</v>
      </c>
      <c r="B7" s="4" t="s">
        <v>54</v>
      </c>
    </row>
    <row r="8" spans="1:2">
      <c r="A8" s="4" t="s">
        <v>573</v>
      </c>
      <c r="B8" s="12" t="n">
        <v>0.25</v>
      </c>
    </row>
    <row r="9" spans="1:2">
      <c r="A9" s="4" t="s">
        <v>574</v>
      </c>
      <c r="B9" s="9" t="n">
        <v>0.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0"/>
  </cols>
  <sheetData>
    <row r="1" spans="1:2">
      <c r="A1" s="1" t="s">
        <v>575</v>
      </c>
      <c r="B1" s="2" t="s">
        <v>1</v>
      </c>
    </row>
    <row r="2" spans="1:2">
      <c r="B2" s="2" t="s">
        <v>567</v>
      </c>
    </row>
    <row r="3" spans="1:2">
      <c r="A3" s="3" t="s">
        <v>539</v>
      </c>
    </row>
    <row r="4" spans="1:2">
      <c r="A4" s="4" t="s">
        <v>576</v>
      </c>
      <c r="B4" s="6" t="n">
        <v>4924</v>
      </c>
    </row>
    <row r="5" spans="1:2">
      <c r="A5" s="4" t="s">
        <v>570</v>
      </c>
      <c r="B5" s="6" t="n">
        <v>11611</v>
      </c>
    </row>
    <row r="6" spans="1:2">
      <c r="A6" s="4" t="s">
        <v>577</v>
      </c>
      <c r="B6" s="6" t="n">
        <v>-1525</v>
      </c>
    </row>
    <row r="7" spans="1:2">
      <c r="A7" s="4" t="s">
        <v>578</v>
      </c>
      <c r="B7" s="6" t="n">
        <v>15010</v>
      </c>
    </row>
    <row r="8" spans="1:2">
      <c r="A8" s="3" t="s">
        <v>545</v>
      </c>
    </row>
    <row r="9" spans="1:2">
      <c r="A9" s="4" t="s">
        <v>579</v>
      </c>
      <c r="B9" s="9" t="n">
        <v>0.66</v>
      </c>
    </row>
    <row r="10" spans="1:2">
      <c r="A10" s="4" t="s">
        <v>580</v>
      </c>
      <c r="B10" s="12" t="n">
        <v>0.63</v>
      </c>
    </row>
    <row r="11" spans="1:2">
      <c r="A11" s="4" t="s">
        <v>581</v>
      </c>
      <c r="B11" s="12" t="n">
        <v>0.89</v>
      </c>
    </row>
    <row r="12" spans="1:2">
      <c r="A12" s="4" t="s">
        <v>582</v>
      </c>
      <c r="B12" s="9" t="n">
        <v>0.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583</v>
      </c>
      <c r="B1" s="2" t="s">
        <v>273</v>
      </c>
      <c r="C1" s="2" t="s">
        <v>2</v>
      </c>
      <c r="D1" s="2" t="s">
        <v>584</v>
      </c>
      <c r="E1" s="2" t="s">
        <v>276</v>
      </c>
      <c r="F1" s="2" t="s">
        <v>585</v>
      </c>
      <c r="G1" s="2" t="s">
        <v>32</v>
      </c>
      <c r="H1" s="2" t="s">
        <v>278</v>
      </c>
      <c r="I1" s="2" t="s">
        <v>279</v>
      </c>
      <c r="J1" s="2" t="s">
        <v>285</v>
      </c>
    </row>
    <row r="2" spans="1:10">
      <c r="A2" s="3" t="s">
        <v>586</v>
      </c>
    </row>
    <row r="3" spans="1:10">
      <c r="A3" s="4" t="s">
        <v>587</v>
      </c>
      <c r="J3" s="6" t="n">
        <v>2000000</v>
      </c>
    </row>
    <row r="4" spans="1:10">
      <c r="A4" s="4" t="s">
        <v>506</v>
      </c>
      <c r="C4" s="9" t="n">
        <v>0.62</v>
      </c>
      <c r="G4" s="9" t="n">
        <v>0.66</v>
      </c>
      <c r="J4" s="9" t="n">
        <v>0.3</v>
      </c>
    </row>
    <row r="5" spans="1:10">
      <c r="A5" s="4" t="s">
        <v>502</v>
      </c>
      <c r="E5" s="8" t="n">
        <v>0.148</v>
      </c>
      <c r="H5" s="9" t="n">
        <v>0.6</v>
      </c>
      <c r="I5" s="8" t="n">
        <v>0.148</v>
      </c>
    </row>
    <row r="6" spans="1:10">
      <c r="A6" s="4" t="s">
        <v>319</v>
      </c>
    </row>
    <row r="7" spans="1:10">
      <c r="A7" s="3" t="s">
        <v>586</v>
      </c>
    </row>
    <row r="8" spans="1:10">
      <c r="A8" s="4" t="s">
        <v>506</v>
      </c>
      <c r="C8" s="12" t="n">
        <v>0.15</v>
      </c>
    </row>
    <row r="9" spans="1:10">
      <c r="A9" s="4" t="s">
        <v>322</v>
      </c>
    </row>
    <row r="10" spans="1:10">
      <c r="A10" s="3" t="s">
        <v>586</v>
      </c>
    </row>
    <row r="11" spans="1:10">
      <c r="A11" s="4" t="s">
        <v>506</v>
      </c>
      <c r="C11" s="9" t="n">
        <v>0.25</v>
      </c>
    </row>
    <row r="12" spans="1:10">
      <c r="A12" s="4" t="s">
        <v>588</v>
      </c>
    </row>
    <row r="13" spans="1:10">
      <c r="A13" s="3" t="s">
        <v>586</v>
      </c>
    </row>
    <row r="14" spans="1:10">
      <c r="A14" s="4" t="s">
        <v>587</v>
      </c>
      <c r="D14" s="6" t="n">
        <v>150000</v>
      </c>
      <c r="F14" s="6" t="n">
        <v>50000</v>
      </c>
    </row>
    <row r="15" spans="1:10">
      <c r="A15" s="4" t="s">
        <v>589</v>
      </c>
    </row>
    <row r="16" spans="1:10">
      <c r="A16" s="3" t="s">
        <v>586</v>
      </c>
    </row>
    <row r="17" spans="1:10">
      <c r="A17" s="4" t="s">
        <v>587</v>
      </c>
      <c r="D17" s="6" t="n">
        <v>300000</v>
      </c>
    </row>
    <row r="18" spans="1:10">
      <c r="A18" s="4" t="s">
        <v>506</v>
      </c>
      <c r="D18" s="9" t="n">
        <v>0.11</v>
      </c>
    </row>
    <row r="19" spans="1:10">
      <c r="A19" s="4" t="s">
        <v>293</v>
      </c>
    </row>
    <row r="20" spans="1:10">
      <c r="A20" s="3" t="s">
        <v>586</v>
      </c>
    </row>
    <row r="21" spans="1:10">
      <c r="A21" s="4" t="s">
        <v>506</v>
      </c>
      <c r="B21" s="8" t="n">
        <v>0.655</v>
      </c>
    </row>
    <row r="22" spans="1:10">
      <c r="A22" s="4" t="s">
        <v>294</v>
      </c>
      <c r="B22" s="6" t="n">
        <v>11111110</v>
      </c>
    </row>
    <row r="23" spans="1:10">
      <c r="A23" s="4" t="s">
        <v>502</v>
      </c>
      <c r="B23" s="9" t="n">
        <v>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6</v>
      </c>
      <c r="B1" s="2" t="s">
        <v>97</v>
      </c>
      <c r="C1" s="2" t="s">
        <v>98</v>
      </c>
      <c r="D1" s="2" t="s">
        <v>99</v>
      </c>
      <c r="E1" s="2" t="s">
        <v>100</v>
      </c>
    </row>
    <row r="2" spans="1:5">
      <c r="A2" s="4" t="s">
        <v>101</v>
      </c>
      <c r="B2" s="7" t="n">
        <v>62</v>
      </c>
      <c r="C2" s="7" t="n">
        <v>144035</v>
      </c>
      <c r="D2" s="7" t="n">
        <v>-144626</v>
      </c>
      <c r="E2" s="7" t="n">
        <v>-529</v>
      </c>
    </row>
    <row r="3" spans="1:5">
      <c r="A3" s="4" t="s">
        <v>102</v>
      </c>
      <c r="B3" s="6" t="n">
        <v>61653000</v>
      </c>
    </row>
    <row r="4" spans="1:5">
      <c r="A4" s="4" t="s">
        <v>103</v>
      </c>
      <c r="C4" s="6" t="n">
        <v>1217</v>
      </c>
      <c r="E4" s="6" t="n">
        <v>1217</v>
      </c>
    </row>
    <row r="5" spans="1:5">
      <c r="A5" s="4" t="s">
        <v>104</v>
      </c>
      <c r="B5" s="7" t="n">
        <v>1</v>
      </c>
      <c r="C5" s="6" t="n">
        <v>181</v>
      </c>
      <c r="E5" s="6" t="n">
        <v>182</v>
      </c>
    </row>
    <row r="6" spans="1:5">
      <c r="A6" s="4" t="s">
        <v>105</v>
      </c>
      <c r="B6" s="6" t="n">
        <v>267000</v>
      </c>
    </row>
    <row r="7" spans="1:5">
      <c r="A7" s="4" t="s">
        <v>106</v>
      </c>
      <c r="B7" s="7" t="n">
        <v>17</v>
      </c>
      <c r="C7" s="6" t="n">
        <v>7207</v>
      </c>
      <c r="E7" s="6" t="n">
        <v>7224</v>
      </c>
    </row>
    <row r="8" spans="1:5">
      <c r="A8" s="4" t="s">
        <v>107</v>
      </c>
      <c r="B8" s="6" t="n">
        <v>17394000</v>
      </c>
    </row>
    <row r="9" spans="1:5">
      <c r="A9" s="4" t="s">
        <v>90</v>
      </c>
      <c r="D9" s="6" t="n">
        <v>-13420</v>
      </c>
      <c r="E9" s="6" t="n">
        <v>-13420</v>
      </c>
    </row>
    <row r="10" spans="1:5">
      <c r="A10" s="4" t="s">
        <v>108</v>
      </c>
      <c r="B10" s="7" t="n">
        <v>80</v>
      </c>
      <c r="C10" s="6" t="n">
        <v>152640</v>
      </c>
      <c r="D10" s="6" t="n">
        <v>-158046</v>
      </c>
      <c r="E10" s="6" t="n">
        <v>-5326</v>
      </c>
    </row>
    <row r="11" spans="1:5">
      <c r="A11" s="4" t="s">
        <v>109</v>
      </c>
      <c r="B11" s="6" t="n">
        <v>79314000</v>
      </c>
    </row>
    <row r="12" spans="1:5">
      <c r="A12" s="4" t="s">
        <v>103</v>
      </c>
      <c r="C12" s="6" t="n">
        <v>737</v>
      </c>
      <c r="E12" s="6" t="n">
        <v>737</v>
      </c>
    </row>
    <row r="13" spans="1:5">
      <c r="A13" s="4" t="s">
        <v>104</v>
      </c>
      <c r="C13" s="6" t="n">
        <v>11</v>
      </c>
      <c r="E13" s="7" t="n">
        <v>11</v>
      </c>
    </row>
    <row r="14" spans="1:5">
      <c r="A14" s="4" t="s">
        <v>105</v>
      </c>
      <c r="B14" s="6" t="n">
        <v>30000</v>
      </c>
      <c r="E14" s="6" t="n">
        <v>30000</v>
      </c>
    </row>
    <row r="15" spans="1:5">
      <c r="A15" s="4" t="s">
        <v>106</v>
      </c>
      <c r="B15" s="7" t="n">
        <v>59</v>
      </c>
      <c r="C15" s="6" t="n">
        <v>15703</v>
      </c>
      <c r="E15" s="7" t="n">
        <v>15762</v>
      </c>
    </row>
    <row r="16" spans="1:5">
      <c r="A16" s="4" t="s">
        <v>107</v>
      </c>
      <c r="B16" s="6" t="n">
        <v>59414000</v>
      </c>
      <c r="E16" s="6" t="n">
        <v>31786146</v>
      </c>
    </row>
    <row r="17" spans="1:5">
      <c r="A17" s="4" t="s">
        <v>110</v>
      </c>
      <c r="B17" s="6" t="n">
        <v>525000</v>
      </c>
    </row>
    <row r="18" spans="1:5">
      <c r="A18" s="4" t="s">
        <v>111</v>
      </c>
      <c r="C18" s="6" t="n">
        <v>74</v>
      </c>
      <c r="E18" s="7" t="n">
        <v>74</v>
      </c>
    </row>
    <row r="19" spans="1:5">
      <c r="A19" s="4" t="s">
        <v>112</v>
      </c>
      <c r="C19" s="6" t="n">
        <v>190</v>
      </c>
      <c r="E19" s="6" t="n">
        <v>190</v>
      </c>
    </row>
    <row r="20" spans="1:5">
      <c r="A20" s="4" t="s">
        <v>90</v>
      </c>
      <c r="D20" s="6" t="n">
        <v>-17120</v>
      </c>
      <c r="E20" s="6" t="n">
        <v>-17120</v>
      </c>
    </row>
    <row r="21" spans="1:5">
      <c r="A21" s="4" t="s">
        <v>113</v>
      </c>
      <c r="B21" s="7" t="n">
        <v>139</v>
      </c>
      <c r="C21" s="7" t="n">
        <v>169355</v>
      </c>
      <c r="D21" s="7" t="n">
        <v>-175166</v>
      </c>
      <c r="E21" s="7" t="n">
        <v>-5672</v>
      </c>
    </row>
    <row r="22" spans="1:5">
      <c r="A22" s="4" t="s">
        <v>114</v>
      </c>
      <c r="B22" s="6" t="n">
        <v>1392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90</v>
      </c>
      <c r="B1" s="2" t="s">
        <v>1</v>
      </c>
    </row>
    <row r="2" spans="1:2">
      <c r="B2" s="2" t="s">
        <v>306</v>
      </c>
    </row>
    <row r="3" spans="1:2">
      <c r="A3" s="3" t="s">
        <v>163</v>
      </c>
    </row>
    <row r="4" spans="1:2">
      <c r="A4" s="4" t="s">
        <v>591</v>
      </c>
      <c r="B4" s="5"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4" t="s">
        <v>593</v>
      </c>
    </row>
    <row r="4" spans="1:3">
      <c r="A4" s="3" t="s">
        <v>594</v>
      </c>
    </row>
    <row r="5" spans="1:3">
      <c r="A5" s="4" t="s">
        <v>366</v>
      </c>
      <c r="B5" s="4" t="s">
        <v>595</v>
      </c>
      <c r="C5" s="4" t="s">
        <v>596</v>
      </c>
    </row>
    <row r="6" spans="1:3">
      <c r="A6" s="4" t="s">
        <v>597</v>
      </c>
    </row>
    <row r="7" spans="1:3">
      <c r="A7" s="3" t="s">
        <v>594</v>
      </c>
    </row>
    <row r="8" spans="1:3">
      <c r="A8" s="4" t="s">
        <v>366</v>
      </c>
      <c r="B8" s="4" t="s">
        <v>375</v>
      </c>
    </row>
    <row r="9" spans="1:3">
      <c r="A9" s="4" t="s">
        <v>598</v>
      </c>
    </row>
    <row r="10" spans="1:3">
      <c r="A10" s="3" t="s">
        <v>594</v>
      </c>
    </row>
    <row r="11" spans="1:3">
      <c r="A11" s="4" t="s">
        <v>366</v>
      </c>
      <c r="B11" s="4" t="s">
        <v>377</v>
      </c>
      <c r="C11" s="4" t="s">
        <v>5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4" t="s">
        <v>364</v>
      </c>
    </row>
    <row r="4" spans="1:3">
      <c r="A4" s="3" t="s">
        <v>594</v>
      </c>
    </row>
    <row r="5" spans="1:3">
      <c r="A5" s="4" t="s">
        <v>366</v>
      </c>
      <c r="B5" s="4" t="s">
        <v>367</v>
      </c>
      <c r="C5" s="4" t="s">
        <v>368</v>
      </c>
    </row>
    <row r="6" spans="1:3">
      <c r="A6" s="4" t="s">
        <v>601</v>
      </c>
    </row>
    <row r="7" spans="1:3">
      <c r="A7" s="3" t="s">
        <v>594</v>
      </c>
    </row>
    <row r="8" spans="1:3">
      <c r="A8" s="4" t="s">
        <v>366</v>
      </c>
      <c r="B8" s="4" t="s">
        <v>372</v>
      </c>
    </row>
    <row r="9" spans="1:3">
      <c r="A9" s="4" t="s">
        <v>602</v>
      </c>
    </row>
    <row r="10" spans="1:3">
      <c r="A10" s="3" t="s">
        <v>594</v>
      </c>
    </row>
    <row r="11" spans="1:3">
      <c r="A11" s="4" t="s">
        <v>370</v>
      </c>
      <c r="B11" s="6" t="n">
        <v>2</v>
      </c>
      <c r="C11" s="6" t="n">
        <v>3</v>
      </c>
    </row>
    <row r="12" spans="1:3">
      <c r="A12" s="4" t="s">
        <v>603</v>
      </c>
    </row>
    <row r="13" spans="1:3">
      <c r="A13" s="3" t="s">
        <v>594</v>
      </c>
    </row>
    <row r="14" spans="1:3">
      <c r="A14" s="4" t="s">
        <v>366</v>
      </c>
      <c r="B14" s="4" t="s">
        <v>374</v>
      </c>
      <c r="C14" s="4" t="s">
        <v>375</v>
      </c>
    </row>
    <row r="15" spans="1:3">
      <c r="A15" s="4" t="s">
        <v>604</v>
      </c>
    </row>
    <row r="16" spans="1:3">
      <c r="A16" s="3" t="s">
        <v>594</v>
      </c>
    </row>
    <row r="17" spans="1:3">
      <c r="A17" s="4" t="s">
        <v>366</v>
      </c>
      <c r="C17" s="4" t="s">
        <v>377</v>
      </c>
    </row>
    <row r="18" spans="1:3">
      <c r="A18" s="4" t="s">
        <v>605</v>
      </c>
    </row>
    <row r="19" spans="1:3">
      <c r="A19" s="3" t="s">
        <v>594</v>
      </c>
    </row>
    <row r="20" spans="1:3">
      <c r="A20" s="4" t="s">
        <v>366</v>
      </c>
      <c r="B20" s="4" t="s">
        <v>375</v>
      </c>
      <c r="C20" s="4" t="s">
        <v>3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6</v>
      </c>
      <c r="B1" s="2" t="s">
        <v>328</v>
      </c>
      <c r="J1" s="2" t="s">
        <v>1</v>
      </c>
    </row>
    <row r="2" spans="1:11">
      <c r="B2" s="2" t="s">
        <v>2</v>
      </c>
      <c r="C2" s="2" t="s">
        <v>280</v>
      </c>
      <c r="D2" s="2" t="s">
        <v>4</v>
      </c>
      <c r="E2" s="2" t="s">
        <v>281</v>
      </c>
      <c r="F2" s="2" t="s">
        <v>32</v>
      </c>
      <c r="G2" s="2" t="s">
        <v>282</v>
      </c>
      <c r="H2" s="2" t="s">
        <v>283</v>
      </c>
      <c r="I2" s="2" t="s">
        <v>284</v>
      </c>
      <c r="J2" s="2" t="s">
        <v>2</v>
      </c>
      <c r="K2" s="2" t="s">
        <v>32</v>
      </c>
    </row>
    <row r="3" spans="1:11">
      <c r="A3" s="3" t="s">
        <v>169</v>
      </c>
    </row>
    <row r="4" spans="1:11">
      <c r="A4" s="4" t="s">
        <v>75</v>
      </c>
      <c r="B4" s="7" t="n">
        <v>9021</v>
      </c>
      <c r="C4" s="7" t="n">
        <v>7203</v>
      </c>
      <c r="D4" s="7" t="n">
        <v>8426</v>
      </c>
      <c r="E4" s="7" t="n">
        <v>8879</v>
      </c>
      <c r="F4" s="7" t="n">
        <v>8482</v>
      </c>
      <c r="G4" s="7" t="n">
        <v>9010</v>
      </c>
      <c r="H4" s="7" t="n">
        <v>11404</v>
      </c>
      <c r="I4" s="7" t="n">
        <v>9426</v>
      </c>
      <c r="J4" s="7" t="n">
        <v>33529</v>
      </c>
      <c r="K4" s="7" t="n">
        <v>38322</v>
      </c>
    </row>
    <row r="5" spans="1:11">
      <c r="A5" s="4" t="s">
        <v>76</v>
      </c>
      <c r="B5" s="6" t="n">
        <v>8167</v>
      </c>
      <c r="C5" s="6" t="n">
        <v>6617</v>
      </c>
      <c r="D5" s="6" t="n">
        <v>7944</v>
      </c>
      <c r="E5" s="6" t="n">
        <v>8500</v>
      </c>
      <c r="F5" s="6" t="n">
        <v>8075</v>
      </c>
      <c r="G5" s="6" t="n">
        <v>8285</v>
      </c>
      <c r="H5" s="6" t="n">
        <v>10760</v>
      </c>
      <c r="I5" s="6" t="n">
        <v>8746</v>
      </c>
      <c r="J5" s="6" t="n">
        <v>31228</v>
      </c>
      <c r="K5" s="6" t="n">
        <v>35866</v>
      </c>
    </row>
    <row r="6" spans="1:11">
      <c r="A6" s="4" t="s">
        <v>77</v>
      </c>
      <c r="B6" s="6" t="n">
        <v>854</v>
      </c>
      <c r="C6" s="6" t="n">
        <v>586</v>
      </c>
      <c r="D6" s="6" t="n">
        <v>482</v>
      </c>
      <c r="E6" s="6" t="n">
        <v>379</v>
      </c>
      <c r="F6" s="6" t="n">
        <v>407</v>
      </c>
      <c r="G6" s="6" t="n">
        <v>725</v>
      </c>
      <c r="H6" s="6" t="n">
        <v>644</v>
      </c>
      <c r="I6" s="6" t="n">
        <v>680</v>
      </c>
      <c r="J6" s="6" t="n">
        <v>2301</v>
      </c>
      <c r="K6" s="6" t="n">
        <v>2456</v>
      </c>
    </row>
    <row r="7" spans="1:11">
      <c r="A7" s="4" t="s">
        <v>79</v>
      </c>
      <c r="B7" s="6" t="n">
        <v>573</v>
      </c>
      <c r="C7" s="6" t="n">
        <v>535</v>
      </c>
      <c r="D7" s="6" t="n">
        <v>783</v>
      </c>
      <c r="E7" s="6" t="n">
        <v>1008</v>
      </c>
      <c r="F7" s="6" t="n">
        <v>1089</v>
      </c>
      <c r="G7" s="6" t="n">
        <v>1159</v>
      </c>
      <c r="H7" s="6" t="n">
        <v>1487</v>
      </c>
      <c r="I7" s="6" t="n">
        <v>1496</v>
      </c>
      <c r="J7" s="6" t="n">
        <v>2899</v>
      </c>
      <c r="K7" s="6" t="n">
        <v>5231</v>
      </c>
    </row>
    <row r="8" spans="1:11">
      <c r="A8" s="4" t="s">
        <v>607</v>
      </c>
      <c r="B8" s="6" t="n">
        <v>2559</v>
      </c>
      <c r="C8" s="6" t="n">
        <v>2760</v>
      </c>
      <c r="D8" s="6" t="n">
        <v>1388</v>
      </c>
      <c r="E8" s="6" t="n">
        <v>2211</v>
      </c>
      <c r="G8" s="6" t="n">
        <v>749</v>
      </c>
      <c r="H8" s="6" t="n">
        <v>915</v>
      </c>
      <c r="I8" s="6" t="n">
        <v>466</v>
      </c>
      <c r="J8" s="6" t="n">
        <v>8918</v>
      </c>
      <c r="K8" s="6" t="n">
        <v>2705</v>
      </c>
    </row>
    <row r="9" spans="1:11">
      <c r="A9" s="4" t="s">
        <v>608</v>
      </c>
      <c r="F9" s="6" t="n">
        <v>575</v>
      </c>
    </row>
    <row r="10" spans="1:11">
      <c r="A10" s="4" t="s">
        <v>81</v>
      </c>
      <c r="B10" s="6" t="n">
        <v>1835</v>
      </c>
      <c r="C10" s="6" t="n">
        <v>1745</v>
      </c>
      <c r="D10" s="6" t="n">
        <v>1585</v>
      </c>
      <c r="E10" s="6" t="n">
        <v>1691</v>
      </c>
      <c r="F10" s="6" t="n">
        <v>1729</v>
      </c>
      <c r="G10" s="6" t="n">
        <v>1780</v>
      </c>
      <c r="H10" s="6" t="n">
        <v>1951</v>
      </c>
      <c r="I10" s="6" t="n">
        <v>1914</v>
      </c>
      <c r="J10" s="6" t="n">
        <v>6856</v>
      </c>
      <c r="K10" s="6" t="n">
        <v>7374</v>
      </c>
    </row>
    <row r="11" spans="1:11">
      <c r="A11" s="4" t="s">
        <v>82</v>
      </c>
      <c r="B11" s="6" t="n">
        <v>4967</v>
      </c>
      <c r="C11" s="6" t="n">
        <v>5040</v>
      </c>
      <c r="D11" s="6" t="n">
        <v>3756</v>
      </c>
      <c r="E11" s="6" t="n">
        <v>4910</v>
      </c>
      <c r="F11" s="6" t="n">
        <v>3393</v>
      </c>
      <c r="G11" s="6" t="n">
        <v>3688</v>
      </c>
      <c r="H11" s="6" t="n">
        <v>4353</v>
      </c>
      <c r="I11" s="6" t="n">
        <v>3876</v>
      </c>
      <c r="J11" s="6" t="n">
        <v>18673</v>
      </c>
      <c r="K11" s="6" t="n">
        <v>15310</v>
      </c>
    </row>
    <row r="12" spans="1:11">
      <c r="A12" s="4" t="s">
        <v>83</v>
      </c>
      <c r="B12" s="6" t="n">
        <v>-4113</v>
      </c>
      <c r="C12" s="6" t="n">
        <v>-4454</v>
      </c>
      <c r="D12" s="6" t="n">
        <v>-3274</v>
      </c>
      <c r="E12" s="6" t="n">
        <v>-4531</v>
      </c>
      <c r="F12" s="6" t="n">
        <v>-2986</v>
      </c>
      <c r="G12" s="6" t="n">
        <v>-2963</v>
      </c>
      <c r="H12" s="6" t="n">
        <v>-3709</v>
      </c>
      <c r="I12" s="6" t="n">
        <v>-3196</v>
      </c>
      <c r="J12" s="6" t="n">
        <v>-16372</v>
      </c>
      <c r="K12" s="6" t="n">
        <v>-12854</v>
      </c>
    </row>
    <row r="13" spans="1:11">
      <c r="A13" s="4" t="s">
        <v>85</v>
      </c>
      <c r="B13" s="6" t="n">
        <v>-276</v>
      </c>
      <c r="C13" s="6" t="n">
        <v>-183</v>
      </c>
      <c r="D13" s="6" t="n">
        <v>-133</v>
      </c>
      <c r="E13" s="6" t="n">
        <v>-147</v>
      </c>
      <c r="F13" s="6" t="n">
        <v>-143</v>
      </c>
      <c r="G13" s="6" t="n">
        <v>-135</v>
      </c>
      <c r="H13" s="6" t="n">
        <v>-138</v>
      </c>
      <c r="I13" s="6" t="n">
        <v>-148</v>
      </c>
      <c r="J13" s="6" t="n">
        <v>-739</v>
      </c>
      <c r="K13" s="6" t="n">
        <v>-564</v>
      </c>
    </row>
    <row r="14" spans="1:11">
      <c r="A14" s="4" t="s">
        <v>609</v>
      </c>
      <c r="B14" s="6" t="n">
        <v>1</v>
      </c>
      <c r="C14" s="6" t="n">
        <v>-7</v>
      </c>
      <c r="D14" s="6" t="n">
        <v>-10</v>
      </c>
      <c r="E14" s="6" t="n">
        <v>5</v>
      </c>
      <c r="F14" s="6" t="n">
        <v>2</v>
      </c>
      <c r="I14" s="6" t="n">
        <v>2</v>
      </c>
      <c r="J14" s="6" t="n">
        <v>-11</v>
      </c>
      <c r="K14" s="6" t="n">
        <v>4</v>
      </c>
    </row>
    <row r="15" spans="1:11">
      <c r="A15" s="4" t="s">
        <v>87</v>
      </c>
      <c r="B15" s="6" t="n">
        <v>-275</v>
      </c>
      <c r="C15" s="6" t="n">
        <v>-190</v>
      </c>
      <c r="D15" s="6" t="n">
        <v>-143</v>
      </c>
      <c r="E15" s="6" t="n">
        <v>-142</v>
      </c>
      <c r="F15" s="6" t="n">
        <v>-141</v>
      </c>
      <c r="G15" s="6" t="n">
        <v>-135</v>
      </c>
      <c r="H15" s="6" t="n">
        <v>-138</v>
      </c>
      <c r="I15" s="6" t="n">
        <v>-146</v>
      </c>
      <c r="J15" s="6" t="n">
        <v>-750</v>
      </c>
      <c r="K15" s="6" t="n">
        <v>-560</v>
      </c>
    </row>
    <row r="16" spans="1:11">
      <c r="A16" s="4" t="s">
        <v>88</v>
      </c>
      <c r="B16" s="6" t="n">
        <v>-4388</v>
      </c>
      <c r="C16" s="6" t="n">
        <v>-4644</v>
      </c>
      <c r="D16" s="6" t="n">
        <v>-3417</v>
      </c>
      <c r="E16" s="6" t="n">
        <v>-4673</v>
      </c>
      <c r="F16" s="6" t="n">
        <v>-3127</v>
      </c>
      <c r="G16" s="6" t="n">
        <v>-3098</v>
      </c>
      <c r="H16" s="6" t="n">
        <v>-3847</v>
      </c>
      <c r="I16" s="6" t="n">
        <v>-3342</v>
      </c>
      <c r="J16" s="6" t="n">
        <v>-17122</v>
      </c>
      <c r="K16" s="6" t="n">
        <v>-13414</v>
      </c>
    </row>
    <row r="17" spans="1:11">
      <c r="A17" s="4" t="s">
        <v>89</v>
      </c>
      <c r="B17" s="6" t="n">
        <v>-2</v>
      </c>
      <c r="F17" s="6" t="n">
        <v>6</v>
      </c>
      <c r="J17" s="6" t="n">
        <v>-2</v>
      </c>
      <c r="K17" s="6" t="n">
        <v>6</v>
      </c>
    </row>
    <row r="18" spans="1:11">
      <c r="A18" s="4" t="s">
        <v>90</v>
      </c>
      <c r="B18" s="7" t="n">
        <v>-4386</v>
      </c>
      <c r="C18" s="7" t="n">
        <v>-4644</v>
      </c>
      <c r="D18" s="7" t="n">
        <v>-3417</v>
      </c>
      <c r="E18" s="7" t="n">
        <v>-4673</v>
      </c>
      <c r="F18" s="7" t="n">
        <v>-3133</v>
      </c>
      <c r="G18" s="7" t="n">
        <v>-3098</v>
      </c>
      <c r="H18" s="7" t="n">
        <v>-3847</v>
      </c>
      <c r="I18" s="7" t="n">
        <v>-3342</v>
      </c>
      <c r="J18" s="7" t="n">
        <v>-17120</v>
      </c>
      <c r="K18" s="7" t="n">
        <v>-13420</v>
      </c>
    </row>
    <row r="19" spans="1:11">
      <c r="A19" s="4" t="s">
        <v>361</v>
      </c>
      <c r="B19" s="9" t="n">
        <v>-0.03</v>
      </c>
      <c r="C19" s="9" t="n">
        <v>-0.04</v>
      </c>
      <c r="D19" s="9" t="n">
        <v>-0.04</v>
      </c>
      <c r="E19" s="9" t="n">
        <v>-0.06</v>
      </c>
      <c r="F19" s="9" t="n">
        <v>-0.04</v>
      </c>
      <c r="G19" s="9" t="n">
        <v>-0.05</v>
      </c>
      <c r="H19" s="9" t="n">
        <v>-0.06</v>
      </c>
      <c r="I19" s="9" t="n">
        <v>-0.05</v>
      </c>
      <c r="J19" s="9" t="n">
        <v>-0.16</v>
      </c>
      <c r="K19" s="9" t="n">
        <v>-0.2</v>
      </c>
    </row>
    <row r="20" spans="1:11">
      <c r="A20" s="4" t="s">
        <v>360</v>
      </c>
      <c r="B20" s="6" t="n">
        <v>138737</v>
      </c>
      <c r="C20" s="6" t="n">
        <v>115402</v>
      </c>
      <c r="D20" s="6" t="n">
        <v>91685</v>
      </c>
      <c r="E20" s="6" t="n">
        <v>82461</v>
      </c>
      <c r="F20" s="6" t="n">
        <v>72882</v>
      </c>
      <c r="G20" s="6" t="n">
        <v>65644</v>
      </c>
      <c r="H20" s="6" t="n">
        <v>61844</v>
      </c>
      <c r="I20" s="6" t="n">
        <v>61681</v>
      </c>
      <c r="J20" s="6" t="n">
        <v>107071</v>
      </c>
      <c r="K20" s="6" t="n">
        <v>6551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2</v>
      </c>
    </row>
    <row r="3" spans="1:3">
      <c r="A3" s="3" t="s">
        <v>116</v>
      </c>
    </row>
    <row r="4" spans="1:3">
      <c r="A4" s="4" t="s">
        <v>90</v>
      </c>
      <c r="B4" s="7" t="n">
        <v>-17120</v>
      </c>
      <c r="C4" s="7" t="n">
        <v>-13420</v>
      </c>
    </row>
    <row r="5" spans="1:3">
      <c r="A5" s="3" t="s">
        <v>117</v>
      </c>
    </row>
    <row r="6" spans="1:3">
      <c r="A6" s="4" t="s">
        <v>118</v>
      </c>
      <c r="B6" s="6" t="n">
        <v>254</v>
      </c>
      <c r="C6" s="6" t="n">
        <v>280</v>
      </c>
    </row>
    <row r="7" spans="1:3">
      <c r="A7" s="4" t="s">
        <v>119</v>
      </c>
      <c r="B7" s="6" t="n">
        <v>361</v>
      </c>
      <c r="C7" s="6" t="n">
        <v>299</v>
      </c>
    </row>
    <row r="8" spans="1:3">
      <c r="A8" s="4" t="s">
        <v>120</v>
      </c>
      <c r="B8" s="6" t="n">
        <v>334</v>
      </c>
      <c r="C8" s="6" t="n">
        <v>216</v>
      </c>
    </row>
    <row r="9" spans="1:3">
      <c r="A9" s="4" t="s">
        <v>103</v>
      </c>
      <c r="B9" s="6" t="n">
        <v>737</v>
      </c>
      <c r="C9" s="6" t="n">
        <v>1217</v>
      </c>
    </row>
    <row r="10" spans="1:3">
      <c r="A10" s="4" t="s">
        <v>121</v>
      </c>
      <c r="C10" s="6" t="n">
        <v>10</v>
      </c>
    </row>
    <row r="11" spans="1:3">
      <c r="A11" s="4" t="s">
        <v>122</v>
      </c>
      <c r="B11" s="6" t="n">
        <v>74</v>
      </c>
    </row>
    <row r="12" spans="1:3">
      <c r="A12" s="3" t="s">
        <v>123</v>
      </c>
    </row>
    <row r="13" spans="1:3">
      <c r="A13" s="4" t="s">
        <v>124</v>
      </c>
      <c r="B13" s="6" t="n">
        <v>80</v>
      </c>
      <c r="C13" s="6" t="n">
        <v>-1256</v>
      </c>
    </row>
    <row r="14" spans="1:3">
      <c r="A14" s="4" t="s">
        <v>37</v>
      </c>
      <c r="B14" s="6" t="n">
        <v>1159</v>
      </c>
      <c r="C14" s="6" t="n">
        <v>-945</v>
      </c>
    </row>
    <row r="15" spans="1:3">
      <c r="A15" s="4" t="s">
        <v>125</v>
      </c>
      <c r="B15" s="6" t="n">
        <v>359</v>
      </c>
      <c r="C15" s="6" t="n">
        <v>347</v>
      </c>
    </row>
    <row r="16" spans="1:3">
      <c r="A16" s="4" t="s">
        <v>44</v>
      </c>
      <c r="B16" s="6" t="n">
        <v>3375</v>
      </c>
      <c r="C16" s="6" t="n">
        <v>2092</v>
      </c>
    </row>
    <row r="17" spans="1:3">
      <c r="A17" s="4" t="s">
        <v>46</v>
      </c>
      <c r="B17" s="6" t="n">
        <v>-203</v>
      </c>
      <c r="C17" s="6" t="n">
        <v>-278</v>
      </c>
    </row>
    <row r="18" spans="1:3">
      <c r="A18" s="4" t="s">
        <v>126</v>
      </c>
      <c r="B18" s="6" t="n">
        <v>22</v>
      </c>
      <c r="C18" s="6" t="n">
        <v>93</v>
      </c>
    </row>
    <row r="19" spans="1:3">
      <c r="A19" s="4" t="s">
        <v>127</v>
      </c>
      <c r="B19" s="6" t="n">
        <v>-10568</v>
      </c>
      <c r="C19" s="6" t="n">
        <v>-11345</v>
      </c>
    </row>
    <row r="20" spans="1:3">
      <c r="A20" s="3" t="s">
        <v>128</v>
      </c>
    </row>
    <row r="21" spans="1:3">
      <c r="A21" s="4" t="s">
        <v>129</v>
      </c>
      <c r="B21" s="6" t="n">
        <v>-74</v>
      </c>
      <c r="C21" s="6" t="n">
        <v>-94</v>
      </c>
    </row>
    <row r="22" spans="1:3">
      <c r="A22" s="4" t="s">
        <v>130</v>
      </c>
      <c r="B22" s="6" t="n">
        <v>-74</v>
      </c>
      <c r="C22" s="6" t="n">
        <v>-94</v>
      </c>
    </row>
    <row r="23" spans="1:3">
      <c r="A23" s="3" t="s">
        <v>131</v>
      </c>
    </row>
    <row r="24" spans="1:3">
      <c r="A24" s="4" t="s">
        <v>132</v>
      </c>
      <c r="B24" s="6" t="n">
        <v>269</v>
      </c>
      <c r="C24" s="6" t="n">
        <v>1348</v>
      </c>
    </row>
    <row r="25" spans="1:3">
      <c r="A25" s="4" t="s">
        <v>133</v>
      </c>
      <c r="B25" s="6" t="n">
        <v>2100</v>
      </c>
    </row>
    <row r="26" spans="1:3">
      <c r="A26" s="4" t="s">
        <v>134</v>
      </c>
      <c r="B26" s="6" t="n">
        <v>-23</v>
      </c>
    </row>
    <row r="27" spans="1:3">
      <c r="A27" s="4" t="s">
        <v>135</v>
      </c>
      <c r="B27" s="6" t="n">
        <v>-345</v>
      </c>
      <c r="C27" s="6" t="n">
        <v>-371</v>
      </c>
    </row>
    <row r="28" spans="1:3">
      <c r="A28" s="4" t="s">
        <v>136</v>
      </c>
      <c r="B28" s="6" t="n">
        <v>15762</v>
      </c>
      <c r="C28" s="6" t="n">
        <v>7224</v>
      </c>
    </row>
    <row r="29" spans="1:3">
      <c r="A29" s="4" t="s">
        <v>137</v>
      </c>
      <c r="B29" s="6" t="n">
        <v>11</v>
      </c>
      <c r="C29" s="6" t="n">
        <v>182</v>
      </c>
    </row>
    <row r="30" spans="1:3">
      <c r="A30" s="4" t="s">
        <v>138</v>
      </c>
      <c r="B30" s="6" t="n">
        <v>17774</v>
      </c>
      <c r="C30" s="6" t="n">
        <v>8383</v>
      </c>
    </row>
    <row r="31" spans="1:3">
      <c r="A31" s="4" t="s">
        <v>139</v>
      </c>
      <c r="B31" s="6" t="n">
        <v>7132</v>
      </c>
      <c r="C31" s="6" t="n">
        <v>-3056</v>
      </c>
    </row>
    <row r="32" spans="1:3">
      <c r="A32" s="4" t="s">
        <v>140</v>
      </c>
      <c r="B32" s="6" t="n">
        <v>9520</v>
      </c>
      <c r="C32" s="6" t="n">
        <v>12576</v>
      </c>
    </row>
    <row r="33" spans="1:3">
      <c r="A33" s="4" t="s">
        <v>141</v>
      </c>
      <c r="B33" s="7" t="n">
        <v>16652</v>
      </c>
      <c r="C33" s="7" t="n">
        <v>95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32</v>
      </c>
    </row>
    <row r="2" spans="1:3">
      <c r="A2" s="3" t="s">
        <v>143</v>
      </c>
    </row>
    <row r="3" spans="1:3">
      <c r="A3" s="4" t="s">
        <v>34</v>
      </c>
      <c r="B3" s="7" t="n">
        <v>14802</v>
      </c>
      <c r="C3" s="7" t="n">
        <v>6720</v>
      </c>
    </row>
    <row r="4" spans="1:3">
      <c r="A4" s="4" t="s">
        <v>35</v>
      </c>
      <c r="B4" s="6" t="n">
        <v>1850</v>
      </c>
      <c r="C4" s="6" t="n">
        <v>2800</v>
      </c>
    </row>
    <row r="5" spans="1:3">
      <c r="A5" s="4" t="s">
        <v>144</v>
      </c>
      <c r="B5" s="7" t="n">
        <v>16652</v>
      </c>
      <c r="C5" s="7" t="n">
        <v>95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3:01:50Z</dcterms:created>
  <dcterms:modified xmlns:dcterms="http://purl.org/dc/terms/" xmlns:xsi="http://www.w3.org/2001/XMLSchema-instance" xsi:type="dcterms:W3CDTF">2019-03-22T13:01:50Z</dcterms:modified>
</cp:coreProperties>
</file>